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CONDENSED CONSOLIDATED BALANCE " sheetId="5" r:id="rId5"/>
    <s:sheet name="UNAUDITED CONDENSED CONSOLIDAT6" sheetId="6" r:id="rId6"/>
    <s:sheet name="UNAUDITED CONDENDSED CONSOLIDAT" sheetId="7" r:id="rId7"/>
    <s:sheet name="UNAUDITED CONDENDSED CONSOLIDA8" sheetId="8" r:id="rId8"/>
    <s:sheet name="GENERAL" sheetId="9" r:id="rId9"/>
    <s:sheet name="ACCOUNTING POLICIES" sheetId="10" r:id="rId10"/>
    <s:sheet name="VARIABLE INTEREST ENTITIES (VIE" sheetId="11" r:id="rId11"/>
    <s:sheet name="RECENTLY ISSUED ACCOUNTING STAN" sheetId="12" r:id="rId12"/>
    <s:sheet name="SEGMENTAL INFORMATION" sheetId="13" r:id="rId13"/>
    <s:sheet name="OTHER FINANCIAL ITEMS" sheetId="14" r:id="rId14"/>
    <s:sheet name="TAXATION" sheetId="15" r:id="rId15"/>
    <s:sheet name="ACQUISITIONS" sheetId="16" r:id="rId16"/>
    <s:sheet name="DEBT" sheetId="17" r:id="rId17"/>
    <s:sheet name="FINANCIAL INSTRUMENTS" sheetId="18" r:id="rId18"/>
    <s:sheet name="RELATED PARTY TRANSACTIONS" sheetId="19" r:id="rId19"/>
    <s:sheet name="OTHER COMMITMENTS AND CONTINGEN" sheetId="20" r:id="rId20"/>
    <s:sheet name="EARNINGS PER UNIT AND CASH DIST" sheetId="21" r:id="rId21"/>
    <s:sheet name="SUBSEQUENT EVENTS" sheetId="22" r:id="rId22"/>
    <s:sheet name="ACCOUNTING POLICIES (Policies)" sheetId="23" r:id="rId23"/>
    <s:sheet name="VARIABLE INTEREST ENTITIES (V24" sheetId="24" r:id="rId24"/>
    <s:sheet name="SEGMENTAL INFORMATION (Tables)" sheetId="25" r:id="rId25"/>
    <s:sheet name="OTHER FINANCIAL ITEMS (Tables)" sheetId="26" r:id="rId26"/>
    <s:sheet name="ACQUISITIONS (Tables)" sheetId="27" r:id="rId27"/>
    <s:sheet name="FINANCIAL INSTRUMENTS (Tables)" sheetId="28" r:id="rId28"/>
    <s:sheet name="RELATED PARTY TRANSACTIONS (Tab" sheetId="29" r:id="rId29"/>
    <s:sheet name="OTHER COMMITMENTS AND CONTING30" sheetId="30" r:id="rId30"/>
    <s:sheet name="EARNINGS PER UNIT AND CASH DI31" sheetId="31" r:id="rId31"/>
    <s:sheet name="GENERAL (Details)" sheetId="32" r:id="rId32"/>
    <s:sheet name="ACCOUNTING POLICIES (Details)" sheetId="33" r:id="rId33"/>
    <s:sheet name="VARIABLE INTEREST ENTITIES (V34" sheetId="34" r:id="rId34"/>
    <s:sheet name="VARIABLE INTEREST ENTITIES (V35" sheetId="35" r:id="rId35"/>
    <s:sheet name="VARIABLE INTEREST ENTITIES (V36" sheetId="36" r:id="rId36"/>
    <s:sheet name="VARIABLE INTEREST ENTITIES (V37" sheetId="37" r:id="rId37"/>
    <s:sheet name="RECENTLY ISSUED ACCOUNTING ST38" sheetId="38" r:id="rId38"/>
    <s:sheet name="SEGMENTAL INFORMATION - REVENUE" sheetId="39" r:id="rId39"/>
    <s:sheet name="SEGMENTAL INFORMATION - SCHEDUL" sheetId="40" r:id="rId40"/>
    <s:sheet name="OTHER FINANCIAL ITEMS - SCHEDUL" sheetId="41" r:id="rId41"/>
    <s:sheet name="TAXATION (Details)" sheetId="42" r:id="rId42"/>
    <s:sheet name="ACQUISTIONS (Details)" sheetId="43" r:id="rId43"/>
    <s:sheet name="ACQUISITIONS - SCHEDULE OF BUSI" sheetId="44" r:id="rId44"/>
    <s:sheet name="ACQUISITIONS - SCHEDULE OF BU45" sheetId="45" r:id="rId45"/>
    <s:sheet name="ACQUISITIONS - SUMMARIZED PRO F" sheetId="46" r:id="rId46"/>
    <s:sheet name="DEBT (Details)" sheetId="47" r:id="rId47"/>
    <s:sheet name="FINANCIAL INSTRUMENTS - CARRYIN" sheetId="48" r:id="rId48"/>
    <s:sheet name="FINANCIAL INSTRUMENTS - CARRY49" sheetId="49" r:id="rId49"/>
    <s:sheet name="FINANCIAL INSTRUMENTS - SCHEDUL" sheetId="50" r:id="rId50"/>
    <s:sheet name="FINANCIAL INSTRUMENTS - INTERES" sheetId="51" r:id="rId51"/>
    <s:sheet name="RELATED PARTY TRANSACTIONS - SC" sheetId="52" r:id="rId52"/>
    <s:sheet name="RELATED PARTY TRANSACTIONS - 53" sheetId="53" r:id="rId53"/>
    <s:sheet name="RELATED PARTY TRANSACTIONS (Det" sheetId="54" r:id="rId54"/>
    <s:sheet name="OTHER COMMITMENTS AND CONTING55" sheetId="55" r:id="rId55"/>
    <s:sheet name="EARNINGS PER UNIT AND CASH DI56"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09">
  <si>
    <t>Document and Entity Information</t>
  </si>
  <si>
    <t>6 Months Ended</t>
  </si>
  <si>
    <t>Jun. 30, 2016</t>
  </si>
  <si>
    <t>Document and Entity Information [Abstract]</t>
  </si>
  <si>
    <t>Entity Registrant Name</t>
  </si>
  <si>
    <t>Golar LNG Partners LP</t>
  </si>
  <si>
    <t>Entity Central Index Key</t>
  </si>
  <si>
    <t>Current Fiscal Year End Date</t>
  </si>
  <si>
    <t>--12-31</t>
  </si>
  <si>
    <t>Document Fiscal Year Focus</t>
  </si>
  <si>
    <t>Document Fiscal Period Focus</t>
  </si>
  <si>
    <t>Q2</t>
  </si>
  <si>
    <t>Document Type</t>
  </si>
  <si>
    <t>6-K</t>
  </si>
  <si>
    <t>Amendment Flag</t>
  </si>
  <si>
    <t>false</t>
  </si>
  <si>
    <t>Document Period End Date</t>
  </si>
  <si>
    <t>Jun. 30,
		2016</t>
  </si>
  <si>
    <t>UNAUDITED CONDENSED CONSOLIDATED STATEMENTS OF OPERATIONS - USD ($) $ in Thousands</t>
  </si>
  <si>
    <t>3 Months Ended</t>
  </si>
  <si>
    <t>Jun. 30, 2015</t>
  </si>
  <si>
    <t>Income Statement [Abstract]</t>
  </si>
  <si>
    <t>Time charter revenues</t>
  </si>
  <si>
    <t>Time charter revenues from related parties</t>
  </si>
  <si>
    <t>[1]</t>
  </si>
  <si>
    <t>Total operating revenues</t>
  </si>
  <si>
    <t>Vessel operating expenses</t>
  </si>
  <si>
    <t>Voyage and commission expenses</t>
  </si>
  <si>
    <t>Administrative expenses</t>
  </si>
  <si>
    <t>Depreciation and amortization</t>
  </si>
  <si>
    <t>Total operating expenses</t>
  </si>
  <si>
    <t>Operating income</t>
  </si>
  <si>
    <t>Financial income (expenses)</t>
  </si>
  <si>
    <t>Interest income</t>
  </si>
  <si>
    <t>Interest expense</t>
  </si>
  <si>
    <t>Other financial items</t>
  </si>
  <si>
    <t>Net financial expenses</t>
  </si>
  <si>
    <t>Income before tax</t>
  </si>
  <si>
    <t>Tax</t>
  </si>
  <si>
    <t>Net income</t>
  </si>
  <si>
    <t>Less: Net income attributable to non-controlling interests</t>
  </si>
  <si>
    <t>Net income attributable to Golar LNG Partners LP Owners</t>
  </si>
  <si>
    <t>Earnings per unit</t>
  </si>
  <si>
    <t>Common unit (basic and diluted) (in dollars per share)</t>
  </si>
  <si>
    <t>[2]</t>
  </si>
  <si>
    <t>Cash distributions declared and paid per unit in the period (in dollars per share)</t>
  </si>
  <si>
    <t>This includes amounts arising from transactions with related parties (see note 11).</t>
  </si>
  <si>
    <t>Under the Partnership Agreement, the subordination period expired in May 2016 and as at June 30, 2016, all our subordinated units, which were 100% held by Golar, converted to common units.</t>
  </si>
  <si>
    <t>UNAUDITED CONDENSED CONSOLIDATED STATEMENTS OF OPERATIONS (Parenthetical)</t>
  </si>
  <si>
    <t>Golar LNG Limited</t>
  </si>
  <si>
    <t>Percent of Subordinated Units held</t>
  </si>
  <si>
    <t>100.00%</t>
  </si>
  <si>
    <t>UNAUDITED CONDENSED CONSOLIDATED STATEMENTS OF COMPREHENSIVE INCOME - USD ($) $ in Thousands</t>
  </si>
  <si>
    <t>Statement of Comprehensive Income [Abstract]</t>
  </si>
  <si>
    <t>Other comprehensive income:</t>
  </si>
  <si>
    <t>Unrealized net gain (loss) on qualifying cash flow hedging instruments</t>
  </si>
  <si>
    <t>Amount reclassified from accumulated other comprehensive income (loss) to statements of operations</t>
  </si>
  <si>
    <t>Other comprehensive income (loss)</t>
  </si>
  <si>
    <t>Comprehensive income</t>
  </si>
  <si>
    <t>Comprehensive income attributable to:</t>
  </si>
  <si>
    <t>Partners’ capital in Golar LNG Partners LP</t>
  </si>
  <si>
    <t>Non-controlling interest</t>
  </si>
  <si>
    <t>CONDENSED CONSOLIDATED BALANCE SHEETS - USD ($) $ in Thousands</t>
  </si>
  <si>
    <t>Dec. 31, 2015</t>
  </si>
  <si>
    <t>Current</t>
  </si>
  <si>
    <t>Cash and cash equivalents</t>
  </si>
  <si>
    <t>Restricted cash and short-term investments</t>
  </si>
  <si>
    <t>Other current assets</t>
  </si>
  <si>
    <t>Amount due from related parties</t>
  </si>
  <si>
    <t>Inventories</t>
  </si>
  <si>
    <t>Total Current Assets</t>
  </si>
  <si>
    <t>Non-current</t>
  </si>
  <si>
    <t>Restricted cash</t>
  </si>
  <si>
    <t>Vessels and equipment and vessels under capital leases, net</t>
  </si>
  <si>
    <t>Intangible assets, net</t>
  </si>
  <si>
    <t>Other long-term assets</t>
  </si>
  <si>
    <t>Amounts due from related parties</t>
  </si>
  <si>
    <t>Total Assets</t>
  </si>
  <si>
    <t>Short-term debt and current portion of long-term debt</t>
  </si>
  <si>
    <t>Other current liabilities</t>
  </si>
  <si>
    <t>Total Current Liabilities</t>
  </si>
  <si>
    <t>Long-term debt</t>
  </si>
  <si>
    <t>Obligations under capital leases</t>
  </si>
  <si>
    <t>Other long-term liabilities</t>
  </si>
  <si>
    <t>Total Liabilities</t>
  </si>
  <si>
    <t>Partners' capital:</t>
  </si>
  <si>
    <t>Common unitholders</t>
  </si>
  <si>
    <t>Subordinated unitholders</t>
  </si>
  <si>
    <t>General partner interest</t>
  </si>
  <si>
    <t>Total Partners' capital</t>
  </si>
  <si>
    <t>Accumulated other comprehensive income</t>
  </si>
  <si>
    <t>Total equity before non-controlling interest</t>
  </si>
  <si>
    <t>Total Equity</t>
  </si>
  <si>
    <t>Total Liabilities and Equity</t>
  </si>
  <si>
    <t>UNAUDITED CONDENSED CONSOLIDATED STATEMENTS OF CASH FLOWS - USD ($) $ in Thousands</t>
  </si>
  <si>
    <t>OPERATING ACTIVITIES</t>
  </si>
  <si>
    <t>Adjustments to reconcile net income to net cash provided by operating activities:</t>
  </si>
  <si>
    <t>Recognition of deferred tax liability</t>
  </si>
  <si>
    <t>Release of deferred tax asset</t>
  </si>
  <si>
    <t>Amortization of deferred charges</t>
  </si>
  <si>
    <t>Drydocking expenditure</t>
  </si>
  <si>
    <t>Foreign exchange (losses)/gains</t>
  </si>
  <si>
    <t>Interest element included in obligations under capital leases</t>
  </si>
  <si>
    <t>Change in assets and liabilities, net of effects from purchase of subsidiaries:</t>
  </si>
  <si>
    <t>Trade accounts receivable</t>
  </si>
  <si>
    <t>Prepaid expenses, accrued income and other assets</t>
  </si>
  <si>
    <t>Amount due to/from related companies</t>
  </si>
  <si>
    <t>Trade accounts payable</t>
  </si>
  <si>
    <t>Accrued expenses</t>
  </si>
  <si>
    <t>Net cash provided by operating activities</t>
  </si>
  <si>
    <t>INVESTING ACTIVITIES</t>
  </si>
  <si>
    <t>Additions to vessels and equipment</t>
  </si>
  <si>
    <t>Deposit made in connection with the Golar Tundra acquisition</t>
  </si>
  <si>
    <t>Acquisition of subsidiaries, net of cash acquired</t>
  </si>
  <si>
    <t>Net cash used in investing activities</t>
  </si>
  <si>
    <t>FINANCING ACTIVITIES</t>
  </si>
  <si>
    <t>Repayment of debt, including debt due to a related parties</t>
  </si>
  <si>
    <t>Proceeds from long-term debt</t>
  </si>
  <si>
    <t>Dividend paid to non-controlling interest</t>
  </si>
  <si>
    <t>Cash distributions paid</t>
  </si>
  <si>
    <t>Financing costs paid</t>
  </si>
  <si>
    <t>Common units buy-back and cancellation</t>
  </si>
  <si>
    <t>Net cash provided by/(used in) financing activities</t>
  </si>
  <si>
    <t>Net increase/(decrease) in cash and cash equivalents</t>
  </si>
  <si>
    <t>Cash and cash equivalents at beginning of period</t>
  </si>
  <si>
    <t>Cash and cash equivalents at end of period</t>
  </si>
  <si>
    <t>UNAUDITED CONDENDSED CONSOLIDATED STATEMENTS OF CHANGES IN PARTNERS' CAPITAL - USD ($) $ in Thousands</t>
  </si>
  <si>
    <t>Total</t>
  </si>
  <si>
    <t>Accumulated Other Comprehensive Loss</t>
  </si>
  <si>
    <t>Total Before Non-Controlling Interest</t>
  </si>
  <si>
    <t>Non-Controlling Interest</t>
  </si>
  <si>
    <t>Partners' CapitalCommon Units</t>
  </si>
  <si>
    <t>Partners' CapitalSubordinated Units</t>
  </si>
  <si>
    <t>Partners' CapitalGeneral Partner</t>
  </si>
  <si>
    <t>Beginning Balance at Dec. 31, 2014</t>
  </si>
  <si>
    <t>Increase (Decrease) in Partners' Capital [Roll Forward]</t>
  </si>
  <si>
    <t>Cash distributions</t>
  </si>
  <si>
    <t>Non-controlling interest dividend</t>
  </si>
  <si>
    <t>Ending Balance at Jun. 30, 2015</t>
  </si>
  <si>
    <t>Beginning Balance at Dec. 31, 2015</t>
  </si>
  <si>
    <t>Common units acquired and cancelled</t>
  </si>
  <si>
    <t>Conversion of subordinated units to common units</t>
  </si>
  <si>
    <t>Ending Balance at Jun. 30, 2016</t>
  </si>
  <si>
    <t>This includes cash distributions to Incentive Distribution Rights (“IDRs”) holders for the six months ended June 30, 2016 and 2015 of $4.3 million and $4.1 million, respectively.</t>
  </si>
  <si>
    <t>UNAUDITED CONDENDSED CONSOLIDATED STATEMENTS OF CHANGES IN PARTNERS' CAPITAL (Parenthetical) - USD ($) $ in Thousands</t>
  </si>
  <si>
    <t>Incentive Distribution Rights</t>
  </si>
  <si>
    <t>GENERAL</t>
  </si>
  <si>
    <t>Organization, Consolidation and Presentation of Financial Statements [Abstract]</t>
  </si>
  <si>
    <t>GENERAL Golar LNG Partners LP (the “Partnership,” “we,” “our,” or “us”) is a publicly traded Marshall Islands limited partnership initially formed as a subsidiary of Golar LNG Limited (“Golar”) in September 2007, to own and operate LNG carriers and FSRUs under long-term charters. As of June 30, 2016 , we have a fleet of four LNG carriers and six FSRUs, excluding the Golar Tundra , as explained in note 2.</t>
  </si>
  <si>
    <t>ACCOUNTING POLICIES</t>
  </si>
  <si>
    <t>Accounting Policies [Abstract]</t>
  </si>
  <si>
    <t>ACCOUNTING POLICIES Basis of accounting 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financial statements for the year ended December 31, 2015 , which are included in our Annual Report on Form 20-F. In May 2016, we acquired (the “Tundra Acquisition”) from Golar 100% of the interests in the company (“Tundra Corp”) that is the disponent owner and operator of the Golar Tundra , an FSRU, for a purchase price of approximately $330.0 million , less net lease obligations and working capital adjustments. Pursuant to an agreement entered into between us and Golar in connection with the Tundra Acquisition (as amended, the “Tundra Letter Agreement”), we have the right to require Golar to repurchase the shares of Tundra Corp under certain circumstances, and consequently Golar continues to consolidate the Tundra Corp and the results of operations of Tundra Corp are not reflected in our financial statements (see note 8). Significant accounting policies The accounting policies adopted in the preparation of the condensed consolidated interim financial statements are consistent with those followed in the preparation of our audited consolidated financial statements for the year ended December 31, 2015 .</t>
  </si>
  <si>
    <t>VARIABLE INTEREST ENTITIES (VIEs)</t>
  </si>
  <si>
    <t>VARIABLE INTEREST ENTITIES [Abstract]</t>
  </si>
  <si>
    <t>VARIABLE INTEREST ENTITIES (VIEs) Eskimo SPV As of June 30, 2016 , we leased the Golar Eskimo from a VIE under a finance lease with a wholly-owned subsidiary (“Eskimo SPV”) of China Merchants Bank Leasing (“CMBL”). Eskimo SPV is a newly formed special purpose vehicle (SPV). In November 2015, we sold the Golar Eskimo to Eskimo SPV and subsequently leased back the vessel under a bareboat charter for a term of ten years. From the third year anniversary of the commencement of the bareboat charter, we have an annual option to repurchase the vessel at fixed pre-determined amounts, with an obligation to repurchase the vessel at the end of the ten year lease period.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and we continued to report the vessel in our consolidated financial statements at the same carrying value, as if the sale had not occurred. The equity attributable to CMBL in Eskimo SPV is included in non-controlling interests in our consolidated results. As of June 30, 2016 , the Golar Eskimo is reported under “Vessels and equipment, net” in our consolidated balance sheet. The following table gives a summary of the sale and leaseback arrangement, including repurchase options and obligation as of June 30, 2016 : Vessel Effective from Sales value (in $ millions) First repurchase option (in $ millions) Month of first repurchase option Repurchase obligation at end of lease term (in $ millions) End of lease term Golar Eskimo November 2015 285.0 225.8 November 2018 128.3 November 2025 A summary of our payment obligations under the bareboat charter with Eskimo SPV as of June 30, 2016 is shown below: (in thousands of $) 2016 (1) 2017 2018 2019 2020 After 2020 Golar Eskimo* 6,412 12,825 12,825 12,825 12,824 61,982 (1) For the six months ended December 31, 2016. *This table excludes variable rental payments due under the lease. Based on an assumed LIBOR of 0.36% plus margin, additional payments totaling $83.1 million should be payable over the lifetime of the lease. The impact of Eskimo SPV’s assets and liabilities that most significantly impact our consolidated balance sheet is as follows: (in thousands of $) Golar Eskimo Assets Restricted cash 94 Liabilities Long-term debt 241,212 Restricted cash represents cash in Eskimo SPV which is not available for use by us. Tundra Corp The Tundra Acquisition closed in May 2016. Concurrent with the closing we entered into the Tundra Letter Agreement, which, among other things, provides that if for any reason the Golar Tundra has not commenced operations under its charter with West African Gas Limited (“WAGL”) by May 23, 2017, we have the right to require that Golar repurchase the shares of Tundra Corp at a price equal to the original purchase price (the “Tundra Put Option”). Accordingly, we have determined that (1) Tundra Corp is a VIE and (2) until the Tundra Put Option expires, Golar is the primary beneficiary of Tundra Corp. Thus, Tundra Corp will not be consolidated into our financial statements until the Tundra Put Option expires (see note 8). In November 2015, prior to the Tundra Acquisition, Tundra Corp sold the Golar Tundra to a subsidiary of CMBL (the “Tundra SPV”) for $254.6 million and subsequently leased back the vessel under a bareboat charter (the “Tundra Lease”). Upon the completion of the Tundra Acquisition, Golar’s prior guarantee of Tundra Corp’s obligations under the Tundra Lease terminated, and we became the primary obligor under the Tundra Lease. Thus, despite the fact that Tundra Corp is currently not consolidated into our financial results, we are liable for charter hire payments due under the Tundra Lease. The following table gives a summary of the sale and leaseback arrangement, including repurchase options and obligation as of June 30, 2016 : Vessel Effective from Sales value (in $ millions) First repurchase option (in $ millions) Month of first repurchase option Repurchase obligation at end of lease term (in $ millions) End of lease term Golar Tundra November 2015 254.6 194.1 November 2018 114.6 November 2025 A summary of our payment obligations under the bareboat charter with Tundra SPV as of June 30, 2016 is shown below: (in thousands of $) 2016 (1) 2017 2018 2019 2020 After 2020 Golar Tundra* 5,931 11,863 11,863 11,863 11,863 57,336 (1) For the six months ended December 31, 2016. *This table excludes variable rental payments due under the lease. Based on an assumed LIBOR of 0.38% plus margin, additional payments totaling $73.7 million should be payable over the lifetime of the lease. PT Golar Indonesia We consolidated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t>
  </si>
  <si>
    <t>RECENTLY ISSUED ACCOUNTING STANDARDS</t>
  </si>
  <si>
    <t>Accounting Changes and Error Corrections [Abstract]</t>
  </si>
  <si>
    <t>RECENTLY ISSUED ACCOUNTING STANDARDS Adoption of new accounting standards We historically presented deferred debt issuance costs, or fees related to directly issuing debt, as long-term assets on the consolidated balance sheets. During the first quarter of 2016, we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We adopted the requirements of ASU 2015-03 effective beginning the first quarter ended March 31, 2016 and applied this guidance retrospectively to all prior periods presented in our financial statements. The reclassification does not impact net income as previously reported or any prior amounts reported on the Statements of Operations or the Consolidated Statements of Cash Flows. The effect of the retrospective application of this change in accounting principle on our Consolidated Balance Sheets as of December 31, 2015 resulted in a reduction of “Long-term assets” and “Total assets” in the amount of $13.7 million , with a corresponding decrease of $13.7 million in “Long-term debt” and “Total liabilities”. Accounting pronouncements to be adopted In June 2016, the FASB issued a new accounting standard, ASC 326 Financial Instruments—Credit Losses. The standard significantly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do currently under the other-than-temporary impairment model. It also simplifies the accounting model for purchased credit-impaired debt securities and loans. Entities will apply the standard’s provisions as a cumulative-effect adjustment to retained earnings as of the beginning of the first reporting period in which the guidance is effective. The standard is effective for annual periods beginning after December 15, 2019, and interim periods therein. Early adoption is permitted for annual periods beginning after December 15, 2018. We are assessing what impact, if any, the adoption of this guidance will have on our consolidated financial position, results of operations and cash flows. Any other accounting pronouncements yet to be adopted by us are consistent with those disclosed in our audited consolidated financial statements for the year ended December 31, 2015 .</t>
  </si>
  <si>
    <t>SEGMENTAL INFORMATION</t>
  </si>
  <si>
    <t>Segment Reporting [Abstract]</t>
  </si>
  <si>
    <t>SEGMENTAL INFORMATION Operating segments are components for an enterprise of which separate financial information is available that is evaluated regularly by the chief operating decision maker in deciding how to allocate resources and in assessing performance. Based on the Partnership’s methods of internal reporting and management structure, we consider that we operate in one segment, the LNG market. During the six months ended June 30, 2016 and 2015 , our fleet operated under time charters with nine charterers, Petrobras, Dubai Supply Authority (“DUSUP”), Pertamina, the Hashemite Kingdom of Jordan (“Jordan”), PT Nusantara Regas (“PTNR”), Royal Dutch Shell plc, Eni S.p.A., Kuwait National Petroleum Company (“KNPC”) and Golar. Petrobras is a Brazilian energy company. DUSUP is a government entity which is the sole supplier of natural gas to the Emirates. Pertamina is the state-owned oil and gas company of Indonesia. PTNR is a joint venture company of Pertamina and Perusahaan Gas Negara, an Indonesian company engaged in the transport and distribution of natural gas in Indonesia. Royal Dutch Shell plc is headquartered in the Netherlands. Eni S.p.A is an integrated energy company headquartered in Italy. KNPC is a subsidiary of Kuwait Petroleum Corporation, the state-owned oil and gas company of Kuwait. For the three and six months ended June 30, 2016 and 2015 , revenues from the following charterers accounted for over 10% of our consolidated revenues: Three months ended June 30, Six months ended June 30, (in thousands of $) 2016 2015 2016 2015 Petrobras 24,896 22 % 25,005 24 % 49,670 23 % 49,506 24 % PTNR 17,059 15 % 17,417 16 % 33,841 16 % 33,810 16 % Golar LNG Limited 7,280 7 % 14,705 14 % 14,560 7 % 24,995 12 % KNPC 14,097 13 % 14,097 12 % 19,151 9 % 18,899 9 % DUSUP 11,549 10 % 5,428 5 % 23,240 11 % 17,563 9 % Jordan 14,188 13 % — — % 28,377 13 % — — % Geographic segment data 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Three months ended June 30 Six months ended June 30 (in thousands of $) 2016 2015 2016 2015 Brazil 24,896 25,005 49,670 49,506 United Arab Emirates 11,549 5,428 23,240 17,563 Indonesia 17,059 17,417 33,841 33,810 Kuwait 14,097 14,097 19,151 18,899 Jordan 14,188 12,358 28,377 — Fixed assets, net June 30, December 31, (in thousands of $) 2016 2015 Brazil 358,705 369,922 Kuwait 271,024 275,684 Indonesia 198,202 205,188 United Arab Emirates 128,013 133,883 Jordan 282,755 286,974</t>
  </si>
  <si>
    <t>OTHER FINANCIAL ITEMS</t>
  </si>
  <si>
    <t>OTHER FINANCIAL ITEMS, NET [Abstract]</t>
  </si>
  <si>
    <t>OTHER FINANCIAL ITEMS Other financial items are comprised of the following: Three months ended June 30, Six months ended June 30, (in thousands of $) 2016 2015 2016 2015 Amortization of deferred financing costs (5,338 ) (2,530 ) (6,442 ) (3,505 ) Unrealized mark-to-market gains (losses)/gains for interest rate swaps (7,142 ) 5,976 (24,377 ) 71 Interest expense on un-designated interest rate swaps (2,728 ) (3,333 ) (5,330 ) (6,285 ) Foreign exchange gain (loss) on capital lease obligations and related restricted cash 493 (516 ) 670 (90 ) Foreign exchange losses on operations (211 ) (339 ) (976 ) (680 ) Mark-to-market adjustment for currency swap derivatives and other (645 ) (726 ) (928 ) (1,349 ) Total (15,571 ) (1,468 ) (37,383 ) (11,838 )</t>
  </si>
  <si>
    <t>TAXATION</t>
  </si>
  <si>
    <t>Income Tax Disclosure [Abstract]</t>
  </si>
  <si>
    <t>TAXATION As of June 30, 2016 a net deferred tax asset of $8.1 million ( $10.4 million at December 31, 2015 ) was recognized, principally related to the recognition of certain historical tax positions on our Indonesian operations. As of June 30, 2016 , a net deferred tax liability of $2.3 million ( $1.1 million at December 31, 2015 ) was recognized, due to the deferred tax liability from tax depreciation in excess of the accounting depreciation for the Golar Eskimo exceeding the deferred tax asset related to net operating loss carryforwards generated from our Jordan operations. Tax charge The tax charge for the three and six months ended June 30, 2016 included current tax charges in respect of our operations in the United Kingdom, Norway, Brazil, Kuwait and Indonesia. The Partnership does not currently incur any corporate income tax in respect of operations in Jordan given the availability of brought forward tax losses which can be utilized against taxable profits. The total tax charge for the three months and six months ended June 30, 2016 includes a net deferred tax charge of $0.5 million and $1.1 million respectively, in relation to the utilization of brought forward tax losses and tax depreciation in excess of accounting depreciation in Jordan. As a result of the deferred tax charge of $0.5 million and $1.1 million for three and six months ended June 30, 2016 respectively, the deferred tax liability balance as of June 30, 2016 is $2.3 million . The total tax charge for the three months and six months ended June 30, 2016 also includes a deferred tax charge of $1.0 million and $2.3 million respectively, in relation to the utilization of the brought forward tax losses in Indonesia. As a result of the deferred tax charge of $1.0 million and $2.3 million for three and six months ended June 30, 2016 respectively, the deferred tax asset balance as of June 30, 2016 is $8.1 million . Uncertainty in tax positions In 2016 the tax audits for our Indonesian operations for the years 2012 and 2013 were re-opened and concluded by the local tax authorities, with particular focus on withholding tax payments. The audit resulted in several findings in relation to late payments of withholding taxes on certain transactions, resulting in the imposition of interest and penalties. As of June 30, 2016 , we recognized a provision of $4.7 million ( $2.2 million at December 31, 2015 ) for certain risks in various jurisdictions. This provision includes interest and penalties arising from our Indonesian operations for the periods 2012 to June 30, 2016 following the conclusion of the tax audits mentioned above. In a separate matter, PTGI is party to ongoing tax discussions with the Indonesian tax authorities with regard to cancellation of the waiver of approximately $24.0 million in VAT importation charges on the NR Satu, which PTGI secured in April 2012 when the vessel was imported. In November 2015, the Indonesian tax authorities notified PTGI that they would be canceling the 2012 waiver that was issued. The cancellation letter was received in December 2015. The court proceedings commenced in April 2016 and PTGI has disputed the cancellation. The final hearing took place in June 2016 and we are awaiting the decision on the case. We believe we have strong merits to support our position. In the event that the cancellation is upheld, which we do not believe to be probable, PTGI will be indemnified by PTNR under our time charter party agreement entered with them.</t>
  </si>
  <si>
    <t>ACQUISITIONS</t>
  </si>
  <si>
    <t>Business Combinations [Abstract]</t>
  </si>
  <si>
    <t>ACQUISITIONS In May 2016, we acquired from Golar interests in Tundra Corp, the disponent owner and operator of the Golar Tundra. In January 2015, we acquired from Golar the equity interest in the subsidiaries which own and operate the Golar Eskimo. Our board of directors (the “Board”) and the Conflicts Committee of the Board (the “Conflicts Committee”) approved the purchase price for each transaction. The Conflicts Committee retained a financial advisor to assist the evaluation of each transaction. The details of the transactions are as follows: Golar Tundra In February 2016, we entered into an agreement with Golar to acquire Tundra Corp for a purchase price of $330.0 million , less the assumed net lease obligations and net of working capital adjustments. We paid an initial $30.0 million deposit to Golar in February 2016. The Tundra Acquisition closed on May 23, 2016, at which time we paid the remaining net $77.2 million purchase consideration. Concurrent with the closing of the Tundra Acquisition, we entered into the Tundra Letter Agreement pursuant to which Golar will pay us a daily fee plus operating expenses, from the closing date until the date that operations commence under the vessel’s charter with WAGL. In return we agreed to pay to Golar any hire or other contract-related payments actually received with respect to the vessel. The Tundra Letter Agreement furthermore includes that in the event the Golar Tundra has not commenced service under the charter by May 23, 2017, we have the option to require Golar to repurchase the Tundra Corp at a price equal to the original purchase consideration. As a result of the Tundra Put Option, Golar continues to consolidate the Tundra Corp and the results of Tundra Corp are not reflected in our financial statements. In November 2015, Tundra Corp sold the Golar Tundra to a subsidiary of CMBL (the “Tundra SPV”) for $254.6 million and subsequently leased back the vessel under a bareboat charter (the “Tundra Lease”). Upon the completion of the Tundra Acquisition, Golar’s prior guarantee of Tundra Corp’s obligations under the Tundra Lease terminated, and we became the primary obligor under the Tundra Lease. Thus, despite the fact that Tundra Corp is currently not consolidated into our financial results, we are liable for charter hire payments due under the Tundra Lease. The Golar Tundra is subject to a time charter with WAGL, a joint venture of the Nigerian National Petroleum Corporation and Sahara Energy Resource Ltd. that is developing an LNG import project at the port of Tema on the coast of Ghana (the “Ghana LNG Project”). The Golar Tundra was expected to commence operations in order to serve the Ghana LNG Project in the second quarter of 2016. However, due to delays in the Ghana LNG project, WAGL has not been able to accept the Golar Tundra . Pursuant to the Tundra Letter Agreement, Golar agreed to pay to us a daily fee plus operating expenses for the right to use the Golar Tundra from the date of the closing of the Tundra Acquisition until the date that the Golar Tundra commences operations under its charter with WAGL. The daily fee (excluding operating expenses) is intended to approximate the amount that Tundra Corp is required to pay to Tundra SPV under the Tundra Lease. Golar Eskimo On January 20, 2015, we acquired Golar’s 100% interest in the companies that own and operate the FSRU Golar Eskimo pursuant to a Purchase, Sale and Contribution Agreement that we entered into on December 22, 2014 . The purchase consideration was $388.8 million less the assumed bank debt of $162.8 million . The purchase price of the acquisition has been allocated to the identifiable assets acquired. The allocation of the purchase price to acquired identifiable assets was based on their fair values at the date of acquisition. ______________________________________ (1) The purchase consideration comprised of the following: Final Golar Eskimo (in thousands of $) January 20, 2015 Purchase consideration (1) 226,010 Less: Fair value of net assets (liabilities) acquired: Vessel and equipment 292,872 Intangible asset 95,520 Long-term debt (162,830 ) Cash 298 Others 150 Subtotal 226,010 Excess of the consideration transferred and fair value of net assets acquired — ______________________________________ (1) The purchase consideration comprised of the following: (in thousands of $) Golar Eskimo Loan from Golar 220,000 Cash consideration paid to Golar 7,170 Purchase price adjustments (1,160 ) Total 226,010 Revenue and profit contributions In connection with the Golar Eskimo acquisition, we entered into an agreement with Golar pursuant to which Golar agreed to pay us an aggregate amount of $22.0 million starting in January 2015 and ending in June 2015 for the right to use the Golar Eskimo during that period. Under the agreement with Golar, the Golar Eskimo contributed revenues of $12.4 million and $22.0 million and net income of $10.4 million and $18.6 million to the financial results for the period from April 1, 2015 to June 30, 2015 and January 20, 2015 to June 30, 2015. The table below shows our summarized consolidated pro forma financial information for the three and six months ended June 30, 2015, giving effect to our acquisition of the Golar Eskimo as if it had taken place on January 1, 2015. (in thousands of $, except per unit data) Three months Ended June 30, 2015 Six Months Ended June 30, 2015 Revenues 105,715 206,447 Net income 43,602 78,225 Earnings per unit (basic and diluted): Common unitholders $0.61 $1.20</t>
  </si>
  <si>
    <t>DEBT</t>
  </si>
  <si>
    <t>Debt Disclosure [Abstract]</t>
  </si>
  <si>
    <t>DEBT As of June 30, 2016 and December 31, 2015 , we had total long-term debt outstanding of $1,427.3 million and $1,331.1 million , respectively, net of deferred debt issuance costs of $19.3 million and $13.7 million , respectively. In April 2016, we entered into a $800.0 million senior secured credit facility (the “ $800 million credit facility”) which refinanced the Maria and Freeze Facility, the Golar LNG Partners Credit Facility, the Golar Partners Operating Credit Facility and the Golar Igloo Debt. As a result of the refinancing, the above facilities were terminated. The $800 million credit facility has a five year term and consists of a $650.0 million term loan facility and a $150.0 million revolving credit facility. The revolving credit facility will be reduced by $25.0 million by September 30, 2017 and $50.0 million by September 30, 2018. The term loan facility is repayable in quarterly installments with a total final balloon payment of $453.0 million together with any amounts outstanding under the revolving facility, the maximum amount of which in 2021 would be $75.0 million . The $800 million credit facility bears interest at a rate of LIBOR plus a margin of 2.5% . As of June 30, 2016 , we had drawn down $125.0 million of the $150.0 million revolving credit facility.</t>
  </si>
  <si>
    <t>FINANCIAL INSTRUMENTS</t>
  </si>
  <si>
    <t>FINANCIAL INSTRUMENTS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capital lease portfolio with interest rate swap agreements in U.S. dollars to achieve an overall desired position of fixed and floating interest rates. Certain interest rate swap agreements qualify and are designated for accounting purposes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in the same period as the hedged items affect earning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s of June 30, 2016 and December 31, 2015 are as follows: June 30, 2016 December 31, 2015 (in thousands of $) Fair value Hierarchy Carrying Value Fair Value Carrying Value Fair Value Non-Derivatives: Cash and cash equivalents Level 1 61,196 61,196 40,686 40,686 Restricted cash Level 1 171,464 171,464 193,273 193,273 High-Yield and 2015 Norwegian Bonds (1) Level 1 305,439 279,873 297,007 298,845 Long-term debt — floating (2) Level 2 1,141,162 1,141,162 1,047,781 1,047,781 Obligations under capital leases (2) Level 2 127,301 127,301 143,112 143,112 Derivatives: Interest rate swaps asset (3) (4) Level 2 — — 1,881 1,881 Cross currency interest rate swap liability (5) Level 2 79,318 79,318 89,015 89,015 Interest rate swaps liability (3) (4) Level 2 38,166 38,166 15,540 15,540 (1) This pertains to bonds with a carrying value of $305.4 million and $297.0 million as of June 30, 2016 and December 31, 2015 , respectively, which are included under long-term debt on the balance sheet. The fair value of the bonds as of June 30, 2016 was $279.9 million (2015: $298.8 million ), which is 91.6% of their face value (2015: 100.6% ). (2) Our long-term debt and capital lease obligations are recorded at amortized cost in the consolidated balance sheets. The long term debt is presented gross of deferred financing cost of $19.3 million as of June 30, 2016 (2015: $13.7 million ).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that qualify and are designated as cash flow hedges as of June 30, 2016 and December 31, 2015 was a net liability of $0.8 million (with a notional amount of $87.5 million ) and a net liability of $1.6 million (with a notional amount of $142.5 million ), respectively. The expected maturity of the remaining designated interest rate agreement is February 2018 . (5) In order to hedge our exposure to currency fluctuations under our NOK-denominated senior unsecured bonds (“High-Yield Bonds”), we entered into a non-amortizing cross currency interest rate swap agreement. The swap hedges both the full redemption amount of the NOK obligation and the related quarterly interest payments. We designated the cross currency interest rate swap as a cash flow hedge. As of June 30, 2016 , the following are the details on the cross currency interest rate swap: Instrument (in thousands of $, unless otherwise indicated) Notional amount Maturity date Rate Fair value asset/(liability) In NOK In USD Cross currency interest rate swap 1,300,000 227,193 Oct 2017 6.485 % (79,318 ) As of June 30, 2016 and December 31, 2015 , our accumulated other comprehensive income included an unrealized loss of $7.8 million and $9.1 million , respectively, in respect of the cross currency interest rate swap designated as a cash flow hedge. The carrying values of accounts receivable, accounts payable and accrued liabilities, excluded from the table above, approximate fair values because of the short term maturity of these instruments.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June 30, 2016 December 31, 2015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1,881 (1,881 ) — Total liability derivatives 38,166 — 38,166 15,540 (1,881 ) 13,659 The cross currency interest rate swap has a credit support arrangement that requires us to provide cash collateral in the event that the market valuation drops below a certain level. Since the market valuation has fallen below this level, we have provided $32.2 million of cash collateral as of June 30, 2016 . The fair value measurement of an asset or a liability must reflect the non-performance of the entity. Therefore, the impact of our credit worthiness has also been factored into the fair value measurement of the derivative instruments in a liability position. As of June 30, 2016 , we have entered into the following interest rate swap transactions involving the payment of fixed rates in exchange for LIBOR as summarized below. The summary also includes those that are designated as cash flow hedges: Instrument (in thousands of $) Notional amount Maturity Dates Fixed Interest Rates Interest rate swaps: Receiving floating, pay fixed 1,382,158 (1) Feb 2018 to May 2022 1.070 % to 6.485% (1) This includes the nominal value of the cross currency interest rate swap of $227.2 million described in footnote 5 above. As of June 30, 2016 , the notional principal amount of the swap agreements relating to the debt and capital lease obligations outstanding was $1,382.2 million ( December 31, 2015 : $1,090.4 million ).</t>
  </si>
  <si>
    <t>RELATED PARTY TRANSACTIONS</t>
  </si>
  <si>
    <t>Related Party Transactions [Abstract]</t>
  </si>
  <si>
    <t>RELATED PARTY TRANSACTIONS Net income (expenses) from related parties: Three months ended June 30, Six months ended June 30, (in thousands of $) 2016 2015 2016 2015 Transactions with Golar and affiliates: Time charter revenues from related parties (a) 7,280 14,705 14,560 24,995 Management and administrative services fees (b) (678 ) (592 ) (1,288 ) (1,329 ) Ship management fees (c) (1,951 ) (1,827 ) (4,010 ) (3,613 ) Interest expense on the Eskimo vendor loan (i) — (1,686 ) — (3,038 ) Interest income on Tundra deposit (e) 309 — 309 — Interest income on short term credit arrangements (e) — — — 122 — Total 4,960 10,600 9,693 17,015 Receivables from related parties: As of June 30, 2016 and December 31, 2015 balances with related parties consisted of the following: (in thousands of $) June 30, December 31, Balances due from Golar and affiliates (d) 27,254 4,400 Deposit paid to Golar (e) 107,247 — Methane Princess lease security deposit movements (g) 2,344 2,728 Total 136,845 7,128 (a) Time charter revenues from related parties - This consists of revenue from the charter of the Golar Grand (three and six months ended June 30, 2016 ) and charters of the Golar Eskimo and the Golar Grand (three and six months ended June 30, 2015 ) . In February 2015 we exercised our option requiring Golar to charter in the Golar Grand for the period from February 16, 2015 until October 31, 2017 at approximately 75% of the hire rate that would have been payable by the charterer. The daily time charter rate receivable from Golar reduced following the vessel’s lay up in December 2015. Pursuant to an agreement with Golar relating to Golar Eskimo , we received an amount of $12.8 million for Golar to use the vessel for the period from January 20, 2015 to June 30, 2015. (b) Management and administrative services agreement - On March 30, 2011, we entered into a management and administrative services agreement with Golar Management, a wholly-owned subsidiary of Golar, pursuant to which Golar Management provides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and Golar Management Norway AS. (d) Balances due from Golar and its affiliates - Receivables and payables with Golar primarily comprise of unpaid fees and expenses for management and administrative services and vessel management services performed by Golar and its affiliates, and other related party arrangements. In addition, certain receivables and payables arise when we pay an invoice on behalf of a related party and vice versa. Receivables and payables are generally settled quarterly in arrears. Trading balances due from Golar and its affiliates are unsecured, interest-free and intended to be settled in the ordinary course of business. (e) Deposit paid to Golar - As further described in note 8, in May 2016 we closed the Tundra Acquisition. As of the closing, we had paid a total of $107.2 million in purchase consideration. Until the Golar Tundra commences operations and the arrangements with Golar expire (including the Tundra Put Option), we will not consolidate Tundra Corp into our financial results. Accordingly, we have recognized a deposit receivable of $107.2 million in our consolidated balance sheet as of June 30, 2016 . Furthermore in relation to the Tundra Letter Agreement we have recognized interest income of $0.3 million for the six months ended June 30, 2016 , being the excess of amounts receivable under the Tundra Letter Agreement and amounts paid to Tundra SPV by Tundra Corp. (f) Dividends to China Petroleum Corporation - During the three and six months ended June 30, 2016 and June 30, 2015 , Faraway Maritime Shipping Co., which is 60% owned by us and 40% owned by China Petroleum Corporation (“CPC”), paid total dividends to CPC of $3.2 million and $6.0 million and $2.2 million and $5.0 million , respectively. (g)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Accordingly, these amounts held with Golar will be settled as part of the eventual termination of the Methane Princess lease. (h) Dividends to Golar - During the three and six months ended June 30, 2016 and June 30, 2015 , we paid total dividends to Golar of $13.1 million and $26.3 million and $13.1 million and $25.7 million , respectively. (i) Golar Eskimo vendor loan - In January 2015, we acquired the Golar Eskimo from Golar for $388.8 million . We funded a portion of the purchase price with the proceeds of a $220.0 million vendor loan from Golar. The loan was non-amortizing with a final balloon payment due in December 2016, contained a repayment incentive fee of up to 1.0% of the loan amount and bore interest at a rate equal to LIBOR plus a blended margin of 2.84% . The loan was repaid in full in November 2015. (j) Payments to Helm Energy Advisors Inc. - Through his co-ownership of Helm Energy Advisors Inc. (“Helm”), a company established and domiciled in Canada, Mr. Arnell, who was appointed to our Board in February 2015 and resigned in September 2016, acted and advised on various projects for Golar and earned approximately $0.7 million from Golar in fees for the six months ended June 30, 2016. At June 30, 2016, the total amount outstanding by Golar to Helm was $0.2 million .</t>
  </si>
  <si>
    <t>OTHER COMMITMENTS AND CONTINGENCIES</t>
  </si>
  <si>
    <t>Commitments and Contingencies Disclosure [Abstract]</t>
  </si>
  <si>
    <t>OTHER COMMITMENTS AND CONTINGENCIES Assets pledged (in thousands of $) At June 30, 2016 At December 31, 2015 Book value of vessels secured against long-term loans and capital leases 1,664,384 1,847,403 Other contractual commitments and contingencies Insurance We insure the legal liability risks for our shipping activities with Gard and Skuld, which are mutual protection and indemnity associations. As a member of a mutual association, we are subject to calls payable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calls on the members. Tax lease benefits As of June 30, 2016, we have one UK tax lease (relating to the Methane Princess ). A termination of this lease would realize the accrued currency gain or loss recorded against the lease liability, net of the restricted cash. As of June 30, 2016, there was a net accrued gain of approximately $1.4 million .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the event of an early termination of the Methane Princess lease or in relation to the 2010 lease restructuring, we may be required to make additional payments principally to the UK vessel lessor. We would be required to return all, or a portion of, or in certain circumstances significantly more than the upfront cash benefits that Golar received in respect of the lease financing transaction.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be similar to the case noted above. We have reviewed the details of the case and the basis of the judgment with our legal and tax advisers to ascertain what impact, if any, the judgment may have on us and the possible range of exposure has been estimated at approximately £nil to £20 million Pound Sterling. However, under the indemnity provisions of the Omnibus Agreement or the respective share purchase agreements, Golar has agreed to indemnify us against any liabilities incurred as a consequence of a successful challenge by the UK Revenue Authorities with regard to the initial tax basis of the transactions in respect of the Methane Princess lease (including the other vessels previously financed by UK tax leases) or in relation to the restructuring terminations in 2010.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In November and December 2015, the Indonesian tax authorities issued letters to PTGI to, among other things, revoke a previously granted VAT importation waiver in the approximate amount of $24.0 million for the NR Satu. In April 2016, PTGI initiated an action in the Indonesian tax court to dispute the waiver cancellation. We believe PTGI has strong merits to support its position. However, there can be no assurance that PTGI’s position will be prevail. In the event of a negative outcome, in addition to the liability for VAT, there is the possibility that interest and penalties at 2% per month may be applied from the point when the waiver was initially issued up until the date of payment of the VAT deemed due together with penalties applied. The court proceedings commenced in April 2016, with the final hearing taking place in June 2016. We are awaiting the decision on the case. In the event that the cancellation of the waiver is upheld which we do not believe to be probable, we will be indemnified by PTNR under the TCP for the NR Satu for any VAT liability as well as the related interest and penalties.</t>
  </si>
  <si>
    <t>EARNINGS PER UNIT AND CASH DISTRIBUTIONS</t>
  </si>
  <si>
    <t>Earnings Per Share [Abstract]</t>
  </si>
  <si>
    <t>EARNINGS PER UNIT AND CASH DISTRIBUTIONS The calculations of basic and diluted earnings per unit are presented below: Three months ended June 30, Six months ended June 30, (in thousands of $, except per unit data) 2016 2015 2016 2015 Net income attributable to general partner and limited partner interests 27,982 41,028 44,733 72,286 Less: distributions paid (1) (38,190 ) (38,533 ) (76,380 ) (77,086 ) Under (over) distributed earnings (10,208 ) 2,495 (31,647 ) (4,800 ) Net income attributable to: Common unitholders 25,269 27,757 39,532 49,270 Weighted average units outstanding (basic and diluted) (in thousands): Common unitholders 45,304 45,663 45,218 45,663 Earnings per unit (basic and diluted): Common unitholders $ 0.56 $ 0.61 $ 0.87 $ 1.08 Cash distributions declared and paid in the period per unit (2) : $ 0.58 $ 0.58 $ 1.16 $ 1.16 Subsequent event: Cash distributions declared and paid per unit relating to the period (3) : $ 0.58 $ 0.58 $ 0.58 $ 0.58 ______________________________________ (1) Refers to distributions made or to be made in relation to the period, irrespective of the declaration and payment dates, and is based on the number of units outstanding at the period end date. This includes cash distributions to IDR holders for the three months ended June 30, 2016 and 2015 of $2.2 million and $2.2 million , respectively, and for the six months ended June 30, 2016 and 2015 of $4.3 million and $4.4 million , respectively. (2) Refers to cash distribution declared and paid during the period. (3) Refers to cash distribution declared and paid subsequent to the period end. As of June 30, 2016 , of our total number of units outstanding, 70% were held by the public and the remaining units were held by Golar (including the general partner units representing a 2% interest).</t>
  </si>
  <si>
    <t>SUBSEQUENT EVENTS</t>
  </si>
  <si>
    <t>Subsequent Events [Abstract]</t>
  </si>
  <si>
    <t>SUBSEQUENT EVENTS On July 21, 2016, our Board declared a distribution of $0.5775 per unit in respect of the quarter ended June 30, 2016 . This cash distribution was paid in August 2016 on total units of 62,336,335 .</t>
  </si>
  <si>
    <t>ACCOUNTING POLICIES (Policies)</t>
  </si>
  <si>
    <t>Basis of accounting</t>
  </si>
  <si>
    <t>Basis of accounting 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financial statements for the year ended December 31, 2015 , which are included in our Annual Report on Form 20-F. In May 2016, we acquired (the “Tundra Acquisition”) from Golar 100% of the interests in the company (“Tundra Corp”) that is the disponent owner and operator of the Golar Tundra , an FSRU, for a purchase price of approximately $330.0 million , less net lease obligations and working capital adjustments. Pursuant to an agreement entered into between us and Golar in connection with the Tundra Acquisition (as amended, the “Tundra Letter Agreement”), we have the right to require Golar to repurchase the shares of Tundra Corp under certain circumstances, and consequently Golar continues to consolidate the Tundra Corp and the results of operations of Tundra Corp are not reflected in our financial statements (see note 8).</t>
  </si>
  <si>
    <t>Adoption of new accounting standards, Accounting pronouncements to be adopted</t>
  </si>
  <si>
    <t>Adoption of new accounting standards We historically presented deferred debt issuance costs, or fees related to directly issuing debt, as long-term assets on the consolidated balance sheets. During the first quarter of 2016, we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We adopted the requirements of ASU 2015-03 effective beginning the first quarter ended March 31, 2016 and applied this guidance retrospectively to all prior periods presented in our financial statements. The reclassification does not impact net income as previously reported or any prior amounts reported on the Statements of Operations or the Consolidated Statements of Cash Flows. The effect of the retrospective application of this change in accounting principle on our Consolidated Balance Sheets as of December 31, 2015 resulted in a reduction of “Long-term assets” and “Total assets” in the amount of $13.7 million , with a corresponding decrease of $13.7 million in “Long-term debt” and “Total liabilities”. Accounting pronouncements to be adopted In June 2016, the FASB issued a new accounting standard, ASC 326 Financial Instruments—Credit Losses. The standard significantly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do currently under the other-than-temporary impairment model. It also simplifies the accounting model for purchased credit-impaired debt securities and loans. Entities will apply the standard’s provisions as a cumulative-effect adjustment to retained earnings as of the beginning of the first reporting period in which the guidance is effective. The standard is effective for annual periods beginning after December 15, 2019, and interim periods therein. Early adoption is permitted for annual periods beginning after December 15, 2018. We are assessing what impact, if any, the adoption of this guidance will have on our consolidated financial position, results of operations and cash flows. Any other accounting pronouncements yet to be adopted by us are consistent with those disclosed in our audited consolidated financial statements for the year ended December 31, 2015 .</t>
  </si>
  <si>
    <t>VARIABLE INTEREST ENTITIES (VIEs) (Tables)</t>
  </si>
  <si>
    <t>Schedule of Sale Leaseback Transactions</t>
  </si>
  <si>
    <t>The following table gives a summary of the sale and leaseback arrangement, including repurchase options and obligation as of June 30, 2016 : Vessel Effective from Sales value (in $ millions) First repurchase option (in $ millions) Month of first repurchase option Repurchase obligation at end of lease term (in $ millions) End of lease term Golar Tundra November 2015 254.6 194.1 November 2018 114.6 November 2025 The following table gives a summary of the sale and leaseback arrangement, including repurchase options and obligation as of June 30, 2016 : Vessel Effective from Sales value (in $ millions) First repurchase option (in $ millions) Month of first repurchase option Repurchase obligation at end of lease term (in $ millions) End of lease term Golar Eskimo November 2015 285.0 225.8 November 2018 128.3 November 2025</t>
  </si>
  <si>
    <t>Summary of Payment Obligations Under the Bareboat Charter</t>
  </si>
  <si>
    <t>A summary of our payment obligations under the bareboat charter with Tundra SPV as of June 30, 2016 is shown below: (in thousands of $) 2016 (1) 2017 2018 2019 2020 After 2020 Golar Tundra* 5,931 11,863 11,863 11,863 11,863 57,336 (1) For the six months ended December 31, 2016. *This table excludes variable rental payments due under the lease. Based on an assumed LIBOR of 0.38% plus margin, additional payments totaling $73.7 million should be payable over the lifetime of the lease. A summary of our payment obligations under the bareboat charter with Eskimo SPV as of June 30, 2016 is shown below: (in thousands of $) 2016 (1) 2017 2018 2019 2020 After 2020 Golar Eskimo* 6,412 12,825 12,825 12,825 12,824 61,982 (1) For the six months ended December 31, 2016. *This table excludes variable rental payments due under the lease. Based on an assumed LIBOR of 0.36% plus margin, additional payments totaling $83.1 million should be payable over the lifetime of the lease.</t>
  </si>
  <si>
    <t>Schedule of Assets and Liabilities Impacting Balance Sheet</t>
  </si>
  <si>
    <t>The impact of Eskimo SPV’s assets and liabilities that most significantly impact our consolidated balance sheet is as follows: (in thousands of $) Golar Eskimo Assets Restricted cash 94 Liabilities Long-term debt 241,212</t>
  </si>
  <si>
    <t>SEGMENTAL INFORMATION (Tables)</t>
  </si>
  <si>
    <t>Revenue by Major Customer</t>
  </si>
  <si>
    <t>For the three and six months ended June 30, 2016 and 2015 , revenues from the following charterers accounted for over 10% of our consolidated revenues: Three months ended June 30, Six months ended June 30, (in thousands of $) 2016 2015 2016 2015 Petrobras 24,896 22 % 25,005 24 % 49,670 23 % 49,506 24 % PTNR 17,059 15 % 17,417 16 % 33,841 16 % 33,810 16 % Golar LNG Limited 7,280 7 % 14,705 14 % 14,560 7 % 24,995 12 % KNPC 14,097 13 % 14,097 12 % 19,151 9 % 18,899 9 % DUSUP 11,549 10 % 5,428 5 % 23,240 11 % 17,563 9 % Jordan 14,188 13 % — — % 28,377 13 % — — %</t>
  </si>
  <si>
    <t>Schedule of Revenue from External Customers and Long-Lived Assets, by Geographical Areas</t>
  </si>
  <si>
    <t>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Three months ended June 30 Six months ended June 30 (in thousands of $) 2016 2015 2016 2015 Brazil 24,896 25,005 49,670 49,506 United Arab Emirates 11,549 5,428 23,240 17,563 Indonesia 17,059 17,417 33,841 33,810 Kuwait 14,097 14,097 19,151 18,899 Jordan 14,188 12,358 28,377 — Fixed assets, net June 30, December 31, (in thousands of $) 2016 2015 Brazil 358,705 369,922 Kuwait 271,024 275,684 Indonesia 198,202 205,188 United Arab Emirates 128,013 133,883 Jordan 282,755 286,974</t>
  </si>
  <si>
    <t>OTHER FINANCIAL ITEMS (Tables)</t>
  </si>
  <si>
    <t>Schedule of Other Financial Items</t>
  </si>
  <si>
    <t>Other financial items are comprised of the following: Three months ended June 30, Six months ended June 30, (in thousands of $) 2016 2015 2016 2015 Amortization of deferred financing costs (5,338 ) (2,530 ) (6,442 ) (3,505 ) Unrealized mark-to-market gains (losses)/gains for interest rate swaps (7,142 ) 5,976 (24,377 ) 71 Interest expense on un-designated interest rate swaps (2,728 ) (3,333 ) (5,330 ) (6,285 ) Foreign exchange gain (loss) on capital lease obligations and related restricted cash 493 (516 ) 670 (90 ) Foreign exchange losses on operations (211 ) (339 ) (976 ) (680 ) Mark-to-market adjustment for currency swap derivatives and other (645 ) (726 ) (928 ) (1,349 ) Total (15,571 ) (1,468 ) (37,383 ) (11,838 )</t>
  </si>
  <si>
    <t>ACQUISITIONS (Tables)</t>
  </si>
  <si>
    <t>Schedule of Business Acquisitions</t>
  </si>
  <si>
    <t>The allocation of the purchase price to acquired identifiable assets was based on their fair values at the date of acquisition. ______________________________________ (1) The purchase consideration comprised of the following: Final Golar Eskimo (in thousands of $) January 20, 2015 Purchase consideration (1) 226,010 Less: Fair value of net assets (liabilities) acquired: Vessel and equipment 292,872 Intangible asset 95,520 Long-term debt (162,830 ) Cash 298 Others 150 Subtotal 226,010 Excess of the consideration transferred and fair value of net assets acquired — ______________________________________ (1) The purchase consideration comprised of the following: (in thousands of $) Golar Eskimo Loan from Golar 220,000 Cash consideration paid to Golar 7,170 Purchase price adjustments (1,160 ) Total 226,010</t>
  </si>
  <si>
    <t>Summarized Pro Forma Financial Information</t>
  </si>
  <si>
    <t>The table below shows our summarized consolidated pro forma financial information for the three and six months ended June 30, 2015, giving effect to our acquisition of the Golar Eskimo as if it had taken place on January 1, 2015. (in thousands of $, except per unit data) Three months Ended June 30, 2015 Six Months Ended June 30, 2015 Revenues 105,715 206,447 Net income 43,602 78,225 Earnings per unit (basic and diluted): Common unitholders $0.61 $1.20</t>
  </si>
  <si>
    <t>FINANCIAL INSTRUMENTS (Tables)</t>
  </si>
  <si>
    <t>Carrying Value and Estimated Fair Value of the Partnership's Financial Instruments</t>
  </si>
  <si>
    <t>The carrying value and estimated fair value of our financial instruments as of June 30, 2016 and December 31, 2015 are as follows: June 30, 2016 December 31, 2015 (in thousands of $) Fair value Hierarchy Carrying Value Fair Value Carrying Value Fair Value Non-Derivatives: Cash and cash equivalents Level 1 61,196 61,196 40,686 40,686 Restricted cash Level 1 171,464 171,464 193,273 193,273 High-Yield and 2015 Norwegian Bonds (1) Level 1 305,439 279,873 297,007 298,845 Long-term debt — floating (2) Level 2 1,141,162 1,141,162 1,047,781 1,047,781 Obligations under capital leases (2) Level 2 127,301 127,301 143,112 143,112 Derivatives: Interest rate swaps asset (3) (4) Level 2 — — 1,881 1,881 Cross currency interest rate swap liability (5) Level 2 79,318 79,318 89,015 89,015 Interest rate swaps liability (3) (4) Level 2 38,166 38,166 15,540 15,540 (1) This pertains to bonds with a carrying value of $305.4 million and $297.0 million as of June 30, 2016 and December 31, 2015 , respectively, which are included under long-term debt on the balance sheet. The fair value of the bonds as of June 30, 2016 was $279.9 million (2015: $298.8 million ), which is 91.6% of their face value (2015: 100.6% ). (2) Our long-term debt and capital lease obligations are recorded at amortized cost in the consolidated balance sheets. The long term debt is presented gross of deferred financing cost of $19.3 million as of June 30, 2016 (2015: $13.7 million ).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that qualify and are designated as cash flow hedges as of June 30, 2016 and December 31, 2015 was a net liability of $0.8 million (with a notional amount of $87.5 million ) and a net liability of $1.6 million (with a notional amount of $142.5 million ), respectively. The expected maturity of the remaining designated interest rate agreement is February 2018 . (5) In order to hedge our exposure to currency fluctuations under our NOK-denominated senior unsecured bonds (“High-Yield Bonds”), we entered into a non-amortizing cross currency interest rate swap agreement. The swap hedges both the full redemption amount of the NOK obligation and the related quarterly interest payments. We designated the cross currency interest rate swap as a cash flow hedge. As of June 30, 2016 , the following are the details on the cross currency interest rate swap: Instrument (in thousands of $, unless otherwise indicated) Notional amount Maturity date Rate Fair value asset/(liability) In NOK In USD Cross currency interest rate swap 1,300,000 227,193 Oct 2017 6.485 % (79,318 )</t>
  </si>
  <si>
    <t>Offsetting Assets</t>
  </si>
  <si>
    <t xml:space="preserve"> June 30, 2016 December 31, 2015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1,881 (1,881 ) — Total liability derivatives 38,166 — 38,166 15,540 (1,881 ) 13,659</t>
  </si>
  <si>
    <t>Offsetting Liabilities</t>
  </si>
  <si>
    <t>Interest Rate Swap Transactions</t>
  </si>
  <si>
    <t>As of June 30, 2016 , we have entered into the following interest rate swap transactions involving the payment of fixed rates in exchange for LIBOR as summarized below. The summary also includes those that are designated as cash flow hedges: Instrument (in thousands of $) Notional amount Maturity Dates Fixed Interest Rates Interest rate swaps: Receiving floating, pay fixed 1,382,158 (1) Feb 2018 to May 2022 1.070 % to 6.485% (1) This includes the nominal value of the cross currency interest rate swap of $227.2 million described in footnote 5 above.</t>
  </si>
  <si>
    <t>RELATED PARTY TRANSACTIONS (Tables)</t>
  </si>
  <si>
    <t>Schedule of Related Party Transactions</t>
  </si>
  <si>
    <t>Net income (expenses) from related parties: Three months ended June 30, Six months ended June 30, (in thousands of $) 2016 2015 2016 2015 Transactions with Golar and affiliates: Time charter revenues from related parties (a) 7,280 14,705 14,560 24,995 Management and administrative services fees (b) (678 ) (592 ) (1,288 ) (1,329 ) Ship management fees (c) (1,951 ) (1,827 ) (4,010 ) (3,613 ) Interest expense on the Eskimo vendor loan (i) — (1,686 ) — (3,038 ) Interest income on Tundra deposit (e) 309 — 309 — Interest income on short term credit arrangements (e) — — — 122 — Total 4,960 10,600 9,693 17,015 Receivables from related parties: As of June 30, 2016 and December 31, 2015 balances with related parties consisted of the following: (in thousands of $) June 30, December 31, Balances due from Golar and affiliates (d) 27,254 4,400 Deposit paid to Golar (e) 107,247 — Methane Princess lease security deposit movements (g) 2,344 2,728 Total 136,845 7,128 (a) Time charter revenues from related parties - This consists of revenue from the charter of the Golar Grand (three and six months ended June 30, 2016 ) and charters of the Golar Eskimo and the Golar Grand (three and six months ended June 30, 2015 ) . In February 2015 we exercised our option requiring Golar to charter in the Golar Grand for the period from February 16, 2015 until October 31, 2017 at approximately 75% of the hire rate that would have been payable by the charterer. The daily time charter rate receivable from Golar reduced following the vessel’s lay up in December 2015. Pursuant to an agreement with Golar relating to Golar Eskimo , we received an amount of $12.8 million for Golar to use the vessel for the period from January 20, 2015 to June 30, 2015. (b) Management and administrative services agreement - On March 30, 2011, we entered into a management and administrative services agreement with Golar Management, a wholly-owned subsidiary of Golar, pursuant to which Golar Management provides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and Golar Management Norway AS. (d) Balances due from Golar and its affiliates - Receivables and payables with Golar primarily comprise of unpaid fees and expenses for management and administrative services and vessel management services performed by Golar and its affiliates, and other related party arrangements. In addition, certain receivables and payables arise when we pay an invoice on behalf of a related party and vice versa. Receivables and payables are generally settled quarterly in arrears. Trading balances due from Golar and its affiliates are unsecured, interest-free and intended to be settled in the ordinary course of business. (e) Deposit paid to Golar - As further described in note 8, in May 2016 we closed the Tundra Acquisition. As of the closing, we had paid a total of $107.2 million in purchase consideration. Until the Golar Tundra commences operations and the arrangements with Golar expire (including the Tundra Put Option), we will not consolidate Tundra Corp into our financial results. Accordingly, we have recognized a deposit receivable of $107.2 million in our consolidated balance sheet as of June 30, 2016 . Furthermore in relation to the Tundra Letter Agreement we have recognized interest income of $0.3 million for the six months ended June 30, 2016 , being the excess of amounts receivable under the Tundra Letter Agreement and amounts paid to Tundra SPV by Tundra Corp. (f) Dividends to China Petroleum Corporation - During the three and six months ended June 30, 2016 and June 30, 2015 , Faraway Maritime Shipping Co., which is 60% owned by us and 40% owned by China Petroleum Corporation (“CPC”), paid total dividends to CPC of $3.2 million and $6.0 million and $2.2 million and $5.0 million , respectively. (g)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Accordingly, these amounts held with Golar will be settled as part of the eventual termination of the Methane Princess lease. (h) Dividends to Golar - During the three and six months ended June 30, 2016 and June 30, 2015 , we paid total dividends to Golar of $13.1 million and $26.3 million and $13.1 million and $25.7 million , respectively. (i) Golar Eskimo vendor loan - In January 2015, we acquired the Golar Eskimo from Golar for $388.8 million . We funded a portion of the purchase price with the proceeds of a $220.0 million vendor loan from Golar. The loan was non-amortizing with a final balloon payment due in December 2016, contained a repayment incentive fee of up to 1.0% of the loan amount and bore interest at a rate equal to LIBOR plus a blended margin of 2.84% . The loan was repaid in full in November 2015. (j) Payments to Helm Energy Advisors Inc. - Through his co-ownership of Helm Energy Advisors Inc. (“Helm”), a company established and domiciled in Canada, Mr. Arnell, who was appointed to our Board in February 2015 and resigned in September 2016, acted and advised on various projects for Golar and earned approximately $0.7 million from Golar in fees for the six months ended June 30, 2016. At June 30, 2016, the total amount outstanding by Golar to Helm was $0.2 million .</t>
  </si>
  <si>
    <t>OTHER COMMITMENTS AND CONTINGENCIES (Tables)</t>
  </si>
  <si>
    <t>Schedule of Book Value of the Partnership's Vessels Secured Against Long Term Loans and Capital Leases</t>
  </si>
  <si>
    <t xml:space="preserve"> Assets pledged (in thousands of $) At June 30, 2016 At December 31, 2015 Book value of vessels secured against long-term loans and capital leases 1,664,384 1,847,403</t>
  </si>
  <si>
    <t>EARNINGS PER UNIT AND CASH DISTRIBUTIONS (Tables)</t>
  </si>
  <si>
    <t>Calculations of Basic and Diluted Earnings per Unit</t>
  </si>
  <si>
    <t>The calculations of basic and diluted earnings per unit are presented below: Three months ended June 30, Six months ended June 30, (in thousands of $, except per unit data) 2016 2015 2016 2015 Net income attributable to general partner and limited partner interests 27,982 41,028 44,733 72,286 Less: distributions paid (1) (38,190 ) (38,533 ) (76,380 ) (77,086 ) Under (over) distributed earnings (10,208 ) 2,495 (31,647 ) (4,800 ) Net income attributable to: Common unitholders 25,269 27,757 39,532 49,270 Weighted average units outstanding (basic and diluted) (in thousands): Common unitholders 45,304 45,663 45,218 45,663 Earnings per unit (basic and diluted): Common unitholders $ 0.56 $ 0.61 $ 0.87 $ 1.08 Cash distributions declared and paid in the period per unit (2) : $ 0.58 $ 0.58 $ 1.16 $ 1.16 Subsequent event: Cash distributions declared and paid per unit relating to the period (3) : $ 0.58 $ 0.58 $ 0.58 $ 0.58 ______________________________________ (1) Refers to distributions made or to be made in relation to the period, irrespective of the declaration and payment dates, and is based on the number of units outstanding at the period end date. This includes cash distributions to IDR holders for the three months ended June 30, 2016 and 2015 of $2.2 million and $2.2 million , respectively, and for the six months ended June 30, 2016 and 2015 of $4.3 million and $4.4 million , respectively. (2) Refers to cash distribution declared and paid during the period. (3) Refers to cash distribution declared and paid subsequent to the period end.</t>
  </si>
  <si>
    <t>GENERAL (Details)</t>
  </si>
  <si>
    <t>Jun. 30, 2016storage_unitcarrier</t>
  </si>
  <si>
    <t>LNG Carrier</t>
  </si>
  <si>
    <t>Entity Listings</t>
  </si>
  <si>
    <t>Number of vessels | carrier</t>
  </si>
  <si>
    <t>FSRU</t>
  </si>
  <si>
    <t>Number of vessels | storage_unit</t>
  </si>
  <si>
    <t>ACCOUNTING POLICIES (Details) - Golar Tundra - USD ($) $ in Millions</t>
  </si>
  <si>
    <t>1 Months Ended</t>
  </si>
  <si>
    <t>May 31, 2016</t>
  </si>
  <si>
    <t>Feb. 29, 2016</t>
  </si>
  <si>
    <t>Business Acquisition</t>
  </si>
  <si>
    <t>Interest in entities acquired</t>
  </si>
  <si>
    <t>Golar</t>
  </si>
  <si>
    <t>Purchase price</t>
  </si>
  <si>
    <t>VARIABLE INTEREST ENTITIES (VIEs) (Details) - USD ($) $ in Millions</t>
  </si>
  <si>
    <t>Nov. 30, 2015</t>
  </si>
  <si>
    <t>Eskimo SPV Agreement | Golar Eskimo</t>
  </si>
  <si>
    <t>Variable Interest Entity [Line Items]</t>
  </si>
  <si>
    <t>Lease term</t>
  </si>
  <si>
    <t>10 years</t>
  </si>
  <si>
    <t>Eskimo SPV Agreement | Golar Eskimo | Variable Interest Entity, Primary Beneficiary</t>
  </si>
  <si>
    <t>Sale leaseback transaction, proceeds from sale</t>
  </si>
  <si>
    <t>Tundra SPV Agreement | Golar Tundra | Variable Interest Entity, Primary Beneficiary</t>
  </si>
  <si>
    <t>VARIABLE INTEREST ENTITIES (VIEs) - SCHEDULE OF SALE LEASEBACK TRANSACTIONS (Details) - Variable Interest Entity, Primary Beneficiary - USD ($) $ in Millions</t>
  </si>
  <si>
    <t>Sales value</t>
  </si>
  <si>
    <t>First repurchase option</t>
  </si>
  <si>
    <t>Repurchase obligation at end of lease term</t>
  </si>
  <si>
    <t>Tundra SPV Agreement | Golar Tundra</t>
  </si>
  <si>
    <t>VARIABLE INTEREST ENTITIES (VIEs) - SUMMARY OF PAYMENT OBLIGATIONS UNDER THE BAREBOAT CHARTER (Details) - Variable Interest Entity, Primary Beneficiary $ in Thousands</t>
  </si>
  <si>
    <t>Jun. 30, 2016USD ($)</t>
  </si>
  <si>
    <t>Additional variable rental payments payable over the lifetime of the lease</t>
  </si>
  <si>
    <t>Eskimo SPV Agreement | Golar Eskimo | LIBOR</t>
  </si>
  <si>
    <t>Variable rate</t>
  </si>
  <si>
    <t>0.36%</t>
  </si>
  <si>
    <t>Tundra SPV Agreement | Golar Tundra | LIBOR</t>
  </si>
  <si>
    <t>0.38%</t>
  </si>
  <si>
    <t>VARIABLE INTEREST ENTITIES (VIEs) - SCHEDULE OF ASSETS AND LIABILITIES IMPACTING BALANCE SHEET (Details) - Eskimo SPV Agreement - Golar Eskimo $ in Thousands</t>
  </si>
  <si>
    <t>Assets</t>
  </si>
  <si>
    <t>Liabilities</t>
  </si>
  <si>
    <t>RECENTLY ISSUED ACCOUNTING STANDARDS RECENTLY ISSUED ACCOUNTING STANDARDS (Details) - USD ($) $ in Millions</t>
  </si>
  <si>
    <t>Error Corrections and Prior Period Adjustments Restatement [Line Items]</t>
  </si>
  <si>
    <t>Debt issuance costs</t>
  </si>
  <si>
    <t>Long-term assets | Accounting Standards Update 2015-03</t>
  </si>
  <si>
    <t>Total assets | Accounting Standards Update 2015-03</t>
  </si>
  <si>
    <t>Long-term debt | Accounting Standards Update 2015-03</t>
  </si>
  <si>
    <t>Total liabilities | Accounting Standards Update 2015-03</t>
  </si>
  <si>
    <t>SEGMENTAL INFORMATION - REVENUE BY MAJOR CUSTOMERS (Details) $ in Thousands</t>
  </si>
  <si>
    <t>Jun. 30, 2015USD ($)</t>
  </si>
  <si>
    <t>Jun. 30, 2016USD ($)segmentcharter</t>
  </si>
  <si>
    <t>Jun. 30, 2015USD ($)charter</t>
  </si>
  <si>
    <t>Number of reportable segments | segment</t>
  </si>
  <si>
    <t>Number of charterers | charter</t>
  </si>
  <si>
    <t>Petrobras</t>
  </si>
  <si>
    <t>Revenue, Major Customer</t>
  </si>
  <si>
    <t>PTNR</t>
  </si>
  <si>
    <t>KNPC</t>
  </si>
  <si>
    <t>DUSUP</t>
  </si>
  <si>
    <t>Jordan</t>
  </si>
  <si>
    <t>Revenues | Customer Concentration Risk | Petrobras</t>
  </si>
  <si>
    <t>Revenue from major customer (percentage)</t>
  </si>
  <si>
    <t>22.00%</t>
  </si>
  <si>
    <t>24.00%</t>
  </si>
  <si>
    <t>23.00%</t>
  </si>
  <si>
    <t>Revenues | Customer Concentration Risk | PTNR</t>
  </si>
  <si>
    <t>15.00%</t>
  </si>
  <si>
    <t>16.00%</t>
  </si>
  <si>
    <t>Revenues | Customer Concentration Risk | Golar LNG Limited</t>
  </si>
  <si>
    <t>7.00%</t>
  </si>
  <si>
    <t>14.00%</t>
  </si>
  <si>
    <t>12.00%</t>
  </si>
  <si>
    <t>Revenues | Customer Concentration Risk | KNPC</t>
  </si>
  <si>
    <t>13.00%</t>
  </si>
  <si>
    <t>9.00%</t>
  </si>
  <si>
    <t>Revenues | Customer Concentration Risk | DUSUP</t>
  </si>
  <si>
    <t>10.00%</t>
  </si>
  <si>
    <t>5.00%</t>
  </si>
  <si>
    <t>11.00%</t>
  </si>
  <si>
    <t>Revenues | Customer Concentration Risk | Jordan</t>
  </si>
  <si>
    <t>0.00%</t>
  </si>
  <si>
    <t>SEGMENTAL INFORMATION - SCHEDULE OF REVENUE FROM EXTERNAL CUSTOMERSAND LONG-LIVED ASSETS BY GEOGRAPHICAL AREAS (Details) - USD ($) $ in Thousands</t>
  </si>
  <si>
    <t>Brazil</t>
  </si>
  <si>
    <t>Revenues from External Customers and Long-Lived Assets</t>
  </si>
  <si>
    <t>Revenues</t>
  </si>
  <si>
    <t>Fixed assets, net</t>
  </si>
  <si>
    <t>United Arab Emirates</t>
  </si>
  <si>
    <t>Indonesia</t>
  </si>
  <si>
    <t>Kuwait</t>
  </si>
  <si>
    <t>OTHER FINANCIAL ITEMS - SCHEDULE OF OTHER FINANCIAL ITEMS (Details) - USD ($) $ in Thousands</t>
  </si>
  <si>
    <t>Amortization of deferred financing costs</t>
  </si>
  <si>
    <t>Unrealized mark-to-market gains (losses)/gains for interest rate swaps</t>
  </si>
  <si>
    <t>Interest expense on un-designated interest rate swaps</t>
  </si>
  <si>
    <t>Foreign exchange gain (loss) on capital lease obligations and related restricted cash</t>
  </si>
  <si>
    <t>Foreign exchange losses on operations</t>
  </si>
  <si>
    <t>Mark-to-market adjustment for currency swap derivatives and other</t>
  </si>
  <si>
    <t>TAXATION (Details) - USD ($) $ in Thousands</t>
  </si>
  <si>
    <t>Income Tax Contingency [Line Items]</t>
  </si>
  <si>
    <t>Provision for certain immaterial risks</t>
  </si>
  <si>
    <t>Indonesia | Foreign Tax Authority</t>
  </si>
  <si>
    <t>Net deferred tax asset</t>
  </si>
  <si>
    <t>Indonesia | NR Satu Related Claim | Foreign Tax Authority</t>
  </si>
  <si>
    <t>Approximate amount of VAT importation charges included in potential waiver cancellation</t>
  </si>
  <si>
    <t>Jordan | Foreign Tax Authority</t>
  </si>
  <si>
    <t>Net deferred tax liability</t>
  </si>
  <si>
    <t>ACQUISTIONS (Details) - USD ($) $ in Thousands</t>
  </si>
  <si>
    <t>May 23, 2016</t>
  </si>
  <si>
    <t>Jan. 20, 2015</t>
  </si>
  <si>
    <t>Daily fee plus operating expenses for right to use vessel</t>
  </si>
  <si>
    <t>Variable Interest Entity, Primary Beneficiary | Golar Tundra | Tundra SPV Agreement</t>
  </si>
  <si>
    <t>Golar Tundra</t>
  </si>
  <si>
    <t>Golar Eskimo</t>
  </si>
  <si>
    <t>Purchase consideration</t>
  </si>
  <si>
    <t>Assumed long-term debt</t>
  </si>
  <si>
    <t>Revenue contributed by acquiree</t>
  </si>
  <si>
    <t>Net income contributed by acquiree</t>
  </si>
  <si>
    <t>Golar | Deposit paid to Golar</t>
  </si>
  <si>
    <t>Amount of transaction with related party</t>
  </si>
  <si>
    <t>Golar | Golar Tundra</t>
  </si>
  <si>
    <t>Golar | Golar Eskimo</t>
  </si>
  <si>
    <t>ACQUISITIONS - SCHEDULE OF BUSINESS ACQUISITIONS (Details) - Golar Eskimo $ in Thousands</t>
  </si>
  <si>
    <t>Jan. 20, 2015USD ($)</t>
  </si>
  <si>
    <t>Less: Fair value of net assets (liabilities) acquired:</t>
  </si>
  <si>
    <t>Vessel and equipment</t>
  </si>
  <si>
    <t>Intangible asset</t>
  </si>
  <si>
    <t>Cash</t>
  </si>
  <si>
    <t>Others</t>
  </si>
  <si>
    <t>Subtotal</t>
  </si>
  <si>
    <t>Excess of the consideration transferred and fair value of net assets acquired</t>
  </si>
  <si>
    <t>ACQUISITIONS - SCHEDULE OF BUSINESS ACQUISITIONS PURCHASE CONSIDERATION COMPOSITION (Details) - Golar Eskimo $ in Thousands</t>
  </si>
  <si>
    <t>Loan from Golar</t>
  </si>
  <si>
    <t>Cash consideration paid to Golar</t>
  </si>
  <si>
    <t>Purchase price adjustments</t>
  </si>
  <si>
    <t>ACQUISITIONS - SUMMARIZED PRO FORMA FINANCIAL INFORMATION (Details) - Golar Eskimo - USD ($) $ / shares in Units, $ in Thousands</t>
  </si>
  <si>
    <t>Common Units</t>
  </si>
  <si>
    <t>Earnings per unit (basic and diluted) (in dollars per share)</t>
  </si>
  <si>
    <t>DEBT (Details) - USD ($)</t>
  </si>
  <si>
    <t>Apr. 30, 2016</t>
  </si>
  <si>
    <t>Apr. 30, 2021</t>
  </si>
  <si>
    <t>Sep. 30, 2018</t>
  </si>
  <si>
    <t>Sep. 30, 2017</t>
  </si>
  <si>
    <t>Debt Instrument</t>
  </si>
  <si>
    <t>Total long-term debt outstanding</t>
  </si>
  <si>
    <t>Senior Secured Credit Facility | Term Loan</t>
  </si>
  <si>
    <t>Face amount of debt instrument</t>
  </si>
  <si>
    <t>Senior Secured Credit Facility | Line of Credit</t>
  </si>
  <si>
    <t>Term of debt instrument</t>
  </si>
  <si>
    <t>5 years</t>
  </si>
  <si>
    <t>Final balloon payment due</t>
  </si>
  <si>
    <t>Senior Secured Credit Facility | Line of Credit | LIBOR</t>
  </si>
  <si>
    <t>Variable interest rate</t>
  </si>
  <si>
    <t>2.50%</t>
  </si>
  <si>
    <t>Senior Secured Credit Facility | Line of Credit | Revolving Credit Facility</t>
  </si>
  <si>
    <t>Revolving credit facility, maximum borrowing capacity</t>
  </si>
  <si>
    <t>Forecast | Senior Secured Credit Facility | Line of Credit | Revolving Credit Facility</t>
  </si>
  <si>
    <t>Revolving credit facility, reduction</t>
  </si>
  <si>
    <t>FINANCIAL INSTRUMENTS - CARRYING VALUE AND ESTIMATED FAIR VALUE OF THE PARTNERSHIP'S FINANCIAL INSTRUMENTS (Details) - USD ($) $ in Thousands</t>
  </si>
  <si>
    <t>Derivatives:</t>
  </si>
  <si>
    <t>Interest rate swaps asset</t>
  </si>
  <si>
    <t>Interest rate swaps liability</t>
  </si>
  <si>
    <t>Carrying Value | Level 1</t>
  </si>
  <si>
    <t>Non-Derivatives:</t>
  </si>
  <si>
    <t>High-Yield and 2015 Norwegian Bonds</t>
  </si>
  <si>
    <t>Carrying Value | Level 2</t>
  </si>
  <si>
    <t>Long-term debt — floating</t>
  </si>
  <si>
    <t>Carrying Value | Level 2 | Interest Rate Swap</t>
  </si>
  <si>
    <t>Carrying Value | Level 2 | Cross Currency Interest Rate Swap</t>
  </si>
  <si>
    <t>Fair Value | Level 1</t>
  </si>
  <si>
    <t>Fair Value | Level 2</t>
  </si>
  <si>
    <t>Fair Value | Level 2 | Interest Rate Swap</t>
  </si>
  <si>
    <t>Fair Value | Level 2 | Cross Currency Interest Rate Swap</t>
  </si>
  <si>
    <t>FINANCIAL INSTRUMENTS - CARRYING VALUE AND ESTIMATED FAIR VALUE OF THE PARTNERSHIP'S FINANCIAL INSTRUMENTS FOOTNOTES (Details) $ in Thousands</t>
  </si>
  <si>
    <t>12 Months Ended</t>
  </si>
  <si>
    <t>Dec. 31, 2015USD ($)</t>
  </si>
  <si>
    <t>Jun. 30, 2016NOK</t>
  </si>
  <si>
    <t>Fair Value, Balance Sheet Grouping, Financial Statement Captions</t>
  </si>
  <si>
    <t>Fair value of high yield bonds as percentage of face value</t>
  </si>
  <si>
    <t>91.60%</t>
  </si>
  <si>
    <t>100.60%</t>
  </si>
  <si>
    <t>Deferred financing costs</t>
  </si>
  <si>
    <t>Cross Currency Interest Rate Swap</t>
  </si>
  <si>
    <t>Notional amount</t>
  </si>
  <si>
    <t>Rate</t>
  </si>
  <si>
    <t>6.485%</t>
  </si>
  <si>
    <t>Fair value asset/(liability)</t>
  </si>
  <si>
    <t>Unrealized loss on cross currency interest rate swaps</t>
  </si>
  <si>
    <t>Level 1 | Carrying Value</t>
  </si>
  <si>
    <t>Level 1 | Fair Value</t>
  </si>
  <si>
    <t>Level 2 | Interest Rate Swap | Designated as Hedging Instrument</t>
  </si>
  <si>
    <t>Fair value/carrying value of interest rate swap agreements net liability</t>
  </si>
  <si>
    <t>FINANCIAL INSTRUMENTS - SCHEDULE OF OFFSETTING DERIVATIVE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Cash collateral posted at end of period</t>
  </si>
  <si>
    <t>FINANCIAL INSTRUMENTS - INTEREST RATE SWAP TRANSACTIONS (Details) - USD ($)</t>
  </si>
  <si>
    <t>Interest Rate Swap</t>
  </si>
  <si>
    <t>Derivative</t>
  </si>
  <si>
    <t>Interest Rate Swap | Minimum</t>
  </si>
  <si>
    <t>Fixed interest rates</t>
  </si>
  <si>
    <t>1.07%</t>
  </si>
  <si>
    <t>Interest Rate Swap | Maximum</t>
  </si>
  <si>
    <t>RELATED PARTY TRANSACTIONS - SCHEDULE OF RELATED PARTY TRANSACTIONS (Details) - USD ($) $ in Thousands</t>
  </si>
  <si>
    <t>Related Party Transaction</t>
  </si>
  <si>
    <t>Management and administrative services fees</t>
  </si>
  <si>
    <t>Ship management fees</t>
  </si>
  <si>
    <t>Interest expense on Eskimo vendor loan</t>
  </si>
  <si>
    <t>Interest income on Tundra deposit</t>
  </si>
  <si>
    <t>Interest income on short term credit arrangements</t>
  </si>
  <si>
    <t>RELATED PARTY TRANSACTIONS - SCHEDULE OF RELATED PARTY BALANCES (Details) - Golar LNG Limited - USD ($) $ in Thousands</t>
  </si>
  <si>
    <t>Total due from (to) related parties</t>
  </si>
  <si>
    <t>Balances due from Golar and affiliates</t>
  </si>
  <si>
    <t>Deposit paid to Golar</t>
  </si>
  <si>
    <t>Methane Princess lease security deposit movements</t>
  </si>
  <si>
    <t>RELATED PARTY TRANSACTIONS (Details) - USD ($) $ in Thousands</t>
  </si>
  <si>
    <t>Feb. 28, 2015</t>
  </si>
  <si>
    <t>Jan. 31, 2015</t>
  </si>
  <si>
    <t>Deposit receivable</t>
  </si>
  <si>
    <t>Dividends paid</t>
  </si>
  <si>
    <t>Amount of transaction</t>
  </si>
  <si>
    <t>Golar | Golar Grand</t>
  </si>
  <si>
    <t>Time charter reduced hire rate</t>
  </si>
  <si>
    <t>75.00%</t>
  </si>
  <si>
    <t>Golar | Golar Eskimo | Vendor Loan</t>
  </si>
  <si>
    <t>Repayment incentive fee, percentage of loan amount (up to)</t>
  </si>
  <si>
    <t>1.00%</t>
  </si>
  <si>
    <t>Golar | Golar Eskimo | Vendor Loan | LIBOR</t>
  </si>
  <si>
    <t>Blended margin added to base rate</t>
  </si>
  <si>
    <t>2.84%</t>
  </si>
  <si>
    <t>Golar Management</t>
  </si>
  <si>
    <t>Management fee (percentage)</t>
  </si>
  <si>
    <t>Required notice for termination of management service agreement (in days)</t>
  </si>
  <si>
    <t>120 days</t>
  </si>
  <si>
    <t>Faraway Maritime Shipping Company</t>
  </si>
  <si>
    <t>Percentage ownership in subsidiary</t>
  </si>
  <si>
    <t>60.00%</t>
  </si>
  <si>
    <t>China Petroleum Corporation</t>
  </si>
  <si>
    <t>Noncontrolling interest percentage in subsidiary</t>
  </si>
  <si>
    <t>40.00%</t>
  </si>
  <si>
    <t>Helm Advisors</t>
  </si>
  <si>
    <t>Due to related party</t>
  </si>
  <si>
    <t>Helm Advisors | Helm Advisor Fees</t>
  </si>
  <si>
    <t>OTHER COMMITMENTS AND CONTINGENCIES (Details) $ in Thousands, £ in Millions</t>
  </si>
  <si>
    <t>Jun. 30, 2016USD ($)lease</t>
  </si>
  <si>
    <t>Jun. 30, 2016GBP (£)</t>
  </si>
  <si>
    <t>Book value of vessels secured against long-term loans and capital leases</t>
  </si>
  <si>
    <t>Leases subject to tax lease | lease</t>
  </si>
  <si>
    <t>Accrued gain (loss) on terminated contracts</t>
  </si>
  <si>
    <t>Foreign Tax Authority | Indonesia | NR Satu Related Claim</t>
  </si>
  <si>
    <t>Loss Contingencies [Line Items]</t>
  </si>
  <si>
    <t>Interest rate for interest and penalties</t>
  </si>
  <si>
    <t>2.00%</t>
  </si>
  <si>
    <t>Minimum</t>
  </si>
  <si>
    <t>Approximate amount of VAT importation charges included in potential waiver cancellation | £</t>
  </si>
  <si>
    <t>Maximum</t>
  </si>
  <si>
    <t>EARNINGS PER UNIT AND CASH DISTRIBUTIONS (Details) - USD ($) $ / shares in Units, shares in Thousands, $ in Thousands</t>
  </si>
  <si>
    <t>Net income attributable to general partner and limited partner interests</t>
  </si>
  <si>
    <t>Less: distributions paid</t>
  </si>
  <si>
    <t>Under (over) distributed earnings</t>
  </si>
  <si>
    <t>Net income attributable to:</t>
  </si>
  <si>
    <t>Weighted average units outstanding (basic and diluted) (in thousands):</t>
  </si>
  <si>
    <t>Common unitholders (in shares)</t>
  </si>
  <si>
    <t>Earnings per unit (basic and diluted):</t>
  </si>
  <si>
    <t>Common unitholders (in dollars per share)</t>
  </si>
  <si>
    <t>Cash distributions declared and paid in the period per unit (in dollars per share)</t>
  </si>
  <si>
    <t>Subsequent event: Cash distributions declared and paid per unit relating to the period (in dollars per share)</t>
  </si>
  <si>
    <t>Distributions to IDR holders</t>
  </si>
  <si>
    <t>Distribution Made to Limited Partner</t>
  </si>
  <si>
    <t>Ownership interest by third party (percentage)</t>
  </si>
  <si>
    <t>70.00%</t>
  </si>
  <si>
    <t>First Distribution of Additional Available Cash from Operating Surplus</t>
  </si>
  <si>
    <t>General partner ownership interest (percentage)</t>
  </si>
  <si>
    <t>SUBSEQUENT EVENTS (Details) - Subsequent Event - $ / shares</t>
  </si>
  <si>
    <t>Aug. 31, 2016</t>
  </si>
  <si>
    <t>Jul. 21, 2016</t>
  </si>
  <si>
    <t>Subsequent Event</t>
  </si>
  <si>
    <t>Cash distribution (in dollars per share)</t>
  </si>
  <si>
    <t>Number of shares (in shar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After &quot;#,##0_);_(&quot;After &quot;(#,##0)" numFmtId="169"/>
    <numFmt formatCode="_(&quot;NOK &quot;#,##0_);_(&quot;NOK &quot;(#,##0)" numFmtId="170"/>
    <numFmt formatCode="_(&quot;£ &quot;#,##0_);_(&quot;£ &quot;(#,##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n" s="6" r="B5">
        <v>1415916</v>
      </c>
    </row>
    <row spans="1:2" r="6">
      <c t="s" s="4" r="A6">
        <v>7</v>
      </c>
      <c t="s" s="4" r="B6">
        <v>8</v>
      </c>
    </row>
    <row spans="1:2" r="7">
      <c t="s" s="4" r="A7">
        <v>9</v>
      </c>
      <c t="n" s="6" r="B7">
        <v>2016</v>
      </c>
    </row>
    <row spans="1:2" r="8">
      <c t="s" s="4" r="A8">
        <v>10</v>
      </c>
      <c t="s" s="5" r="B8">
        <v>11</v>
      </c>
    </row>
    <row spans="1:2" r="9">
      <c t="s" s="4" r="A9">
        <v>12</v>
      </c>
      <c t="s" s="4" r="B9">
        <v>13</v>
      </c>
    </row>
    <row spans="1:2" r="10">
      <c t="s" s="4" r="A10">
        <v>14</v>
      </c>
      <c t="s" s="4" r="B10">
        <v>15</v>
      </c>
    </row>
    <row spans="1:2" r="11">
      <c t="s" s="4" r="A11">
        <v>16</v>
      </c>
      <c t="s" s="4" r="B11">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8</v>
      </c>
      <c t="s" s="2" r="C1">
        <v>19</v>
      </c>
      <c t="s" s="2" r="E1">
        <v>1</v>
      </c>
    </row>
    <row spans="1:6" r="2">
      <c t="s" s="2" r="C2">
        <v>2</v>
      </c>
      <c t="s" s="2" r="D2">
        <v>20</v>
      </c>
      <c t="s" s="2" r="E2">
        <v>2</v>
      </c>
      <c t="s" s="2" r="F2">
        <v>20</v>
      </c>
    </row>
    <row spans="1:6" r="3">
      <c t="s" s="3" r="A3">
        <v>21</v>
      </c>
    </row>
    <row spans="1:6" r="4">
      <c t="s" s="4" r="A4">
        <v>22</v>
      </c>
      <c t="n" s="7" r="C4">
        <v>104472</v>
      </c>
      <c t="n" s="7" r="D4">
        <v>91010</v>
      </c>
      <c t="n" s="7" r="E4">
        <v>198257</v>
      </c>
      <c t="n" s="7" r="F4">
        <v>180566</v>
      </c>
    </row>
    <row spans="1:6" r="5">
      <c t="s" s="4" r="A5">
        <v>23</v>
      </c>
      <c t="s" s="4" r="B5">
        <v>24</v>
      </c>
      <c t="n" s="6" r="C5">
        <v>7280</v>
      </c>
      <c t="n" s="6" r="D5">
        <v>14705</v>
      </c>
      <c t="n" s="6" r="E5">
        <v>14560</v>
      </c>
      <c t="n" s="6" r="F5">
        <v>24995</v>
      </c>
    </row>
    <row spans="1:6" r="6">
      <c t="s" s="4" r="A6">
        <v>25</v>
      </c>
      <c t="n" s="6" r="C6">
        <v>111752</v>
      </c>
      <c t="n" s="6" r="D6">
        <v>105715</v>
      </c>
      <c t="n" s="6" r="E6">
        <v>212817</v>
      </c>
      <c t="n" s="6" r="F6">
        <v>205561</v>
      </c>
    </row>
    <row spans="1:6" r="7">
      <c t="s" s="4" r="A7">
        <v>26</v>
      </c>
      <c t="s" s="4" r="B7">
        <v>24</v>
      </c>
      <c t="n" s="6" r="C7">
        <v>16878</v>
      </c>
      <c t="n" s="6" r="D7">
        <v>17214</v>
      </c>
      <c t="n" s="6" r="E7">
        <v>33066</v>
      </c>
      <c t="n" s="6" r="F7">
        <v>32860</v>
      </c>
    </row>
    <row spans="1:6" r="8">
      <c t="s" s="4" r="A8">
        <v>27</v>
      </c>
      <c t="n" s="6" r="C8">
        <v>1429</v>
      </c>
      <c t="n" s="6" r="D8">
        <v>2160</v>
      </c>
      <c t="n" s="6" r="E8">
        <v>3248</v>
      </c>
      <c t="n" s="6" r="F8">
        <v>3471</v>
      </c>
    </row>
    <row spans="1:6" r="9">
      <c t="s" s="4" r="A9">
        <v>28</v>
      </c>
      <c t="s" s="4" r="B9">
        <v>24</v>
      </c>
      <c t="n" s="6" r="C9">
        <v>1700</v>
      </c>
      <c t="n" s="6" r="D9">
        <v>1496</v>
      </c>
      <c t="n" s="6" r="E9">
        <v>3627</v>
      </c>
      <c t="n" s="6" r="F9">
        <v>3041</v>
      </c>
    </row>
    <row spans="1:6" r="10">
      <c t="s" s="4" r="A10">
        <v>29</v>
      </c>
      <c t="n" s="6" r="C10">
        <v>24869</v>
      </c>
      <c t="n" s="6" r="D10">
        <v>22574</v>
      </c>
      <c t="n" s="6" r="E10">
        <v>49908</v>
      </c>
      <c t="n" s="6" r="F10">
        <v>45174</v>
      </c>
    </row>
    <row spans="1:6" r="11">
      <c t="s" s="4" r="A11">
        <v>30</v>
      </c>
      <c t="n" s="6" r="C11">
        <v>44876</v>
      </c>
      <c t="n" s="6" r="D11">
        <v>43444</v>
      </c>
      <c t="n" s="6" r="E11">
        <v>89849</v>
      </c>
      <c t="n" s="6" r="F11">
        <v>84546</v>
      </c>
    </row>
    <row spans="1:6" r="12">
      <c t="s" s="4" r="A12">
        <v>31</v>
      </c>
      <c t="n" s="6" r="C12">
        <v>66876</v>
      </c>
      <c t="n" s="6" r="D12">
        <v>62271</v>
      </c>
      <c t="n" s="6" r="E12">
        <v>122968</v>
      </c>
      <c t="n" s="6" r="F12">
        <v>121015</v>
      </c>
    </row>
    <row spans="1:6" r="13">
      <c t="s" s="3" r="A13">
        <v>32</v>
      </c>
    </row>
    <row spans="1:6" r="14">
      <c t="s" s="4" r="A14">
        <v>33</v>
      </c>
      <c t="s" s="4" r="B14">
        <v>24</v>
      </c>
      <c t="n" s="6" r="C14">
        <v>603</v>
      </c>
      <c t="n" s="6" r="D14">
        <v>296</v>
      </c>
      <c t="n" s="6" r="E14">
        <v>2127</v>
      </c>
      <c t="n" s="6" r="F14">
        <v>561</v>
      </c>
    </row>
    <row spans="1:6" r="15">
      <c t="s" s="4" r="A15">
        <v>34</v>
      </c>
      <c t="s" s="4" r="B15">
        <v>24</v>
      </c>
      <c t="n" s="6" r="C15">
        <v>-14577</v>
      </c>
      <c t="n" s="6" r="D15">
        <v>-14080</v>
      </c>
      <c t="n" s="6" r="E15">
        <v>-27169</v>
      </c>
      <c t="n" s="6" r="F15">
        <v>-26814</v>
      </c>
    </row>
    <row spans="1:6" r="16">
      <c t="s" s="4" r="A16">
        <v>35</v>
      </c>
      <c t="n" s="6" r="C16">
        <v>-15571</v>
      </c>
      <c t="n" s="6" r="D16">
        <v>-1468</v>
      </c>
      <c t="n" s="6" r="E16">
        <v>-37383</v>
      </c>
      <c t="n" s="6" r="F16">
        <v>-11838</v>
      </c>
    </row>
    <row spans="1:6" r="17">
      <c t="s" s="4" r="A17">
        <v>36</v>
      </c>
      <c t="n" s="6" r="C17">
        <v>-29545</v>
      </c>
      <c t="n" s="6" r="D17">
        <v>-15252</v>
      </c>
      <c t="n" s="6" r="E17">
        <v>-62425</v>
      </c>
      <c t="n" s="6" r="F17">
        <v>-38091</v>
      </c>
    </row>
    <row spans="1:6" r="18">
      <c t="s" s="4" r="A18">
        <v>37</v>
      </c>
      <c t="n" s="6" r="C18">
        <v>37331</v>
      </c>
      <c t="n" s="6" r="D18">
        <v>47019</v>
      </c>
      <c t="n" s="6" r="E18">
        <v>60543</v>
      </c>
      <c t="n" s="6" r="F18">
        <v>82924</v>
      </c>
    </row>
    <row spans="1:6" r="19">
      <c t="s" s="4" r="A19">
        <v>38</v>
      </c>
      <c t="n" s="6" r="C19">
        <v>-6013</v>
      </c>
      <c t="n" s="6" r="D19">
        <v>-3417</v>
      </c>
      <c t="n" s="6" r="E19">
        <v>-9463</v>
      </c>
      <c t="n" s="6" r="F19">
        <v>-5585</v>
      </c>
    </row>
    <row spans="1:6" r="20">
      <c t="s" s="4" r="A20">
        <v>39</v>
      </c>
      <c t="n" s="6" r="C20">
        <v>31318</v>
      </c>
      <c t="n" s="6" r="D20">
        <v>43602</v>
      </c>
      <c t="n" s="6" r="E20">
        <v>51080</v>
      </c>
      <c t="n" s="6" r="F20">
        <v>77339</v>
      </c>
    </row>
    <row spans="1:6" r="21">
      <c t="s" s="4" r="A21">
        <v>40</v>
      </c>
      <c t="n" s="6" r="C21">
        <v>-3336</v>
      </c>
      <c t="n" s="6" r="D21">
        <v>-2574</v>
      </c>
      <c t="n" s="6" r="E21">
        <v>-6347</v>
      </c>
      <c t="n" s="6" r="F21">
        <v>-5053</v>
      </c>
    </row>
    <row spans="1:6" r="22">
      <c t="s" s="4" r="A22">
        <v>41</v>
      </c>
      <c t="n" s="7" r="C22">
        <v>27982</v>
      </c>
      <c t="n" s="7" r="D22">
        <v>41028</v>
      </c>
      <c t="n" s="7" r="E22">
        <v>44733</v>
      </c>
      <c t="n" s="7" r="F22">
        <v>72286</v>
      </c>
    </row>
    <row spans="1:6" r="23">
      <c t="s" s="3" r="A23">
        <v>42</v>
      </c>
    </row>
    <row spans="1:6" r="24">
      <c t="s" s="4" r="A24">
        <v>43</v>
      </c>
      <c t="s" s="4" r="B24">
        <v>44</v>
      </c>
      <c t="n" s="8" r="C24">
        <v>0.5600000000000001</v>
      </c>
      <c t="n" s="8" r="D24">
        <v>0.61</v>
      </c>
      <c t="n" s="8" r="E24">
        <v>0.87</v>
      </c>
      <c t="n" s="8" r="F24">
        <v>1.08</v>
      </c>
    </row>
    <row spans="1:6" r="25">
      <c t="s" s="4" r="A25">
        <v>45</v>
      </c>
      <c t="n" s="8" r="C25">
        <v>0.58</v>
      </c>
      <c t="n" s="8" r="D25">
        <v>0.58</v>
      </c>
      <c t="n" s="8" r="E25">
        <v>1.16</v>
      </c>
      <c t="n" s="8" r="F25">
        <v>1.16</v>
      </c>
    </row>
    <row spans="1:6" r="26">
      <c t="n" r="A26"/>
    </row>
    <row spans="1:6" r="27">
      <c t="s" s="4" r="A27">
        <v>24</v>
      </c>
      <c t="s" s="4" r="B27">
        <v>46</v>
      </c>
    </row>
    <row spans="1:6" r="28">
      <c t="s" s="4" r="A28">
        <v>44</v>
      </c>
      <c t="s" s="4" r="B28">
        <v>47</v>
      </c>
    </row>
  </sheetData>
  <mergeCells count="6">
    <mergeCell ref="A1:B2"/>
    <mergeCell ref="C1:D1"/>
    <mergeCell ref="E1:F1"/>
    <mergeCell ref="A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88</v>
      </c>
      <c t="s" s="2" r="B1">
        <v>1</v>
      </c>
    </row>
    <row spans="1:2" r="2">
      <c t="s" s="2" r="B2">
        <v>2</v>
      </c>
    </row>
    <row spans="1:2" r="3">
      <c t="s" s="3" r="A3">
        <v>150</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193</v>
      </c>
      <c t="s" s="2" r="B1">
        <v>1</v>
      </c>
    </row>
    <row spans="1:2" r="2">
      <c t="s" s="2" r="B2">
        <v>2</v>
      </c>
    </row>
    <row spans="1:2" r="3">
      <c t="s" s="3" r="A3">
        <v>153</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9</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162</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168</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74</v>
      </c>
    </row>
    <row spans="1:2" r="4">
      <c t="s" s="4" r="A4">
        <v>214</v>
      </c>
      <c t="s" s="4" r="B4">
        <v>215</v>
      </c>
    </row>
    <row spans="1:2" r="5">
      <c t="s" s="4" r="A5">
        <v>216</v>
      </c>
      <c t="s" s="4" r="B5">
        <v>217</v>
      </c>
    </row>
    <row spans="1:2" r="6">
      <c t="s" s="4" r="A6">
        <v>218</v>
      </c>
      <c t="s" s="4" r="B6">
        <v>217</v>
      </c>
    </row>
    <row spans="1:2" r="7">
      <c t="s" s="4" r="A7">
        <v>219</v>
      </c>
      <c t="s" s="4" r="B7">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1</v>
      </c>
      <c t="s" s="2" r="B1">
        <v>1</v>
      </c>
    </row>
    <row spans="1:2" r="2">
      <c t="s" s="2" r="B2">
        <v>2</v>
      </c>
    </row>
    <row spans="1:2" r="3">
      <c t="s" s="3" r="A3">
        <v>177</v>
      </c>
    </row>
    <row spans="1:2" r="4">
      <c t="s" s="4" r="A4">
        <v>222</v>
      </c>
      <c t="s" s="4"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14"/>
  </cols>
  <sheetData>
    <row spans="1:2" r="1">
      <c t="s" s="1" r="A1">
        <v>48</v>
      </c>
      <c t="s" s="2" r="B1">
        <v>2</v>
      </c>
    </row>
    <row spans="1:2" r="2">
      <c t="s" s="4" r="A2">
        <v>49</v>
      </c>
    </row>
    <row spans="1:2" r="3">
      <c t="s" s="4" r="A3">
        <v>50</v>
      </c>
      <c t="s" s="4" r="B3">
        <v>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80</v>
      </c>
    </row>
    <row spans="1:2" r="4">
      <c t="s" s="4" r="A4">
        <v>225</v>
      </c>
      <c t="s" s="4"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183</v>
      </c>
    </row>
    <row spans="1:2" r="4">
      <c t="s" s="4" r="A4">
        <v>228</v>
      </c>
      <c t="s" s="4"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33"/>
  </cols>
  <sheetData>
    <row spans="1:2" r="1">
      <c t="s" s="1" r="A1">
        <v>230</v>
      </c>
      <c t="s" s="2" r="B1">
        <v>231</v>
      </c>
    </row>
    <row spans="1:2" r="2">
      <c t="s" s="4" r="A2">
        <v>232</v>
      </c>
    </row>
    <row spans="1:2" r="3">
      <c t="s" s="3" r="A3">
        <v>233</v>
      </c>
    </row>
    <row spans="1:2" r="4">
      <c t="s" s="4" r="A4">
        <v>234</v>
      </c>
      <c t="n" s="6" r="B4">
        <v>4</v>
      </c>
    </row>
    <row spans="1:2" r="5">
      <c t="s" s="4" r="A5">
        <v>235</v>
      </c>
    </row>
    <row spans="1:2" r="6">
      <c t="s" s="3" r="A6">
        <v>233</v>
      </c>
    </row>
    <row spans="1:2" r="7">
      <c t="s" s="4" r="A7">
        <v>236</v>
      </c>
      <c t="n" s="6" r="B7">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37</v>
      </c>
      <c t="s" s="2" r="B1">
        <v>238</v>
      </c>
    </row>
    <row spans="1:3" r="2">
      <c t="s" s="2" r="B2">
        <v>239</v>
      </c>
      <c t="s" s="2" r="C2">
        <v>240</v>
      </c>
    </row>
    <row spans="1:3" r="3">
      <c t="s" s="3" r="A3">
        <v>241</v>
      </c>
    </row>
    <row spans="1:3" r="4">
      <c t="s" s="4" r="A4">
        <v>242</v>
      </c>
      <c t="s" s="4" r="B4">
        <v>51</v>
      </c>
    </row>
    <row spans="1:3" r="5">
      <c t="s" s="4" r="A5">
        <v>243</v>
      </c>
    </row>
    <row spans="1:3" r="6">
      <c t="s" s="3" r="A6">
        <v>241</v>
      </c>
    </row>
    <row spans="1:3" r="7">
      <c t="s" s="4" r="A7">
        <v>244</v>
      </c>
      <c t="n" s="7" r="B7">
        <v>330</v>
      </c>
      <c t="n" s="7" r="C7">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5</v>
      </c>
      <c t="s" s="2" r="B1">
        <v>238</v>
      </c>
      <c t="s" s="2" r="C1">
        <v>1</v>
      </c>
    </row>
    <row spans="1:3" r="2">
      <c t="s" s="2" r="B2">
        <v>246</v>
      </c>
      <c t="s" s="2" r="C2">
        <v>2</v>
      </c>
    </row>
    <row spans="1:3" r="3">
      <c t="s" s="4" r="A3">
        <v>247</v>
      </c>
    </row>
    <row spans="1:3" r="4">
      <c t="s" s="3" r="A4">
        <v>248</v>
      </c>
    </row>
    <row spans="1:3" r="5">
      <c t="s" s="4" r="A5">
        <v>249</v>
      </c>
      <c t="s" s="4" r="C5">
        <v>250</v>
      </c>
    </row>
    <row spans="1:3" r="6">
      <c t="s" s="4" r="A6">
        <v>251</v>
      </c>
    </row>
    <row spans="1:3" r="7">
      <c t="s" s="3" r="A7">
        <v>248</v>
      </c>
    </row>
    <row spans="1:3" r="8">
      <c t="s" s="4" r="A8">
        <v>252</v>
      </c>
      <c t="n" s="7" r="C8">
        <v>285</v>
      </c>
    </row>
    <row spans="1:3" r="9">
      <c t="s" s="4" r="A9">
        <v>253</v>
      </c>
    </row>
    <row spans="1:3" r="10">
      <c t="s" s="3" r="A10">
        <v>248</v>
      </c>
    </row>
    <row spans="1:3" r="11">
      <c t="s" s="4" r="A11">
        <v>252</v>
      </c>
      <c t="n" s="9" r="B11">
        <v>254.6</v>
      </c>
      <c t="n" s="9" r="C11">
        <v>25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4</v>
      </c>
      <c t="s" s="2" r="B1">
        <v>238</v>
      </c>
      <c t="s" s="2" r="C1">
        <v>1</v>
      </c>
    </row>
    <row spans="1:3" r="2">
      <c t="s" s="2" r="B2">
        <v>246</v>
      </c>
      <c t="s" s="2" r="C2">
        <v>2</v>
      </c>
    </row>
    <row spans="1:3" r="3">
      <c t="s" s="4" r="A3">
        <v>247</v>
      </c>
    </row>
    <row spans="1:3" r="4">
      <c t="s" s="3" r="A4">
        <v>248</v>
      </c>
    </row>
    <row spans="1:3" r="5">
      <c t="s" s="4" r="A5">
        <v>255</v>
      </c>
      <c t="n" s="7" r="C5">
        <v>285</v>
      </c>
    </row>
    <row spans="1:3" r="6">
      <c t="s" s="4" r="A6">
        <v>256</v>
      </c>
      <c t="n" s="10" r="C6">
        <v>225.8</v>
      </c>
    </row>
    <row spans="1:3" r="7">
      <c t="s" s="4" r="A7">
        <v>257</v>
      </c>
      <c t="n" s="10" r="C7">
        <v>128.3</v>
      </c>
    </row>
    <row spans="1:3" r="8">
      <c t="s" s="4" r="A8">
        <v>258</v>
      </c>
    </row>
    <row spans="1:3" r="9">
      <c t="s" s="3" r="A9">
        <v>248</v>
      </c>
    </row>
    <row spans="1:3" r="10">
      <c t="s" s="4" r="A10">
        <v>255</v>
      </c>
      <c t="n" s="9" r="B10">
        <v>254.6</v>
      </c>
      <c t="n" s="10" r="C10">
        <v>254.6</v>
      </c>
    </row>
    <row spans="1:3" r="11">
      <c t="s" s="4" r="A11">
        <v>256</v>
      </c>
      <c t="n" s="10" r="C11">
        <v>194.1</v>
      </c>
    </row>
    <row spans="1:3" r="12">
      <c t="s" s="4" r="A12">
        <v>257</v>
      </c>
      <c t="n" s="9" r="C12">
        <v>11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259</v>
      </c>
      <c t="s" s="2" r="B1">
        <v>1</v>
      </c>
    </row>
    <row spans="1:2" r="2">
      <c t="s" s="2" r="B2">
        <v>260</v>
      </c>
    </row>
    <row spans="1:2" r="3">
      <c t="s" s="4" r="A3">
        <v>247</v>
      </c>
    </row>
    <row spans="1:2" r="4">
      <c t="s" s="3" r="A4">
        <v>248</v>
      </c>
    </row>
    <row spans="1:2" r="5">
      <c t="n" s="6" r="A5">
        <v>2016</v>
      </c>
      <c t="n" s="7" r="B5">
        <v>6412</v>
      </c>
    </row>
    <row spans="1:2" r="6">
      <c t="n" s="6" r="A6">
        <v>2017</v>
      </c>
      <c t="n" s="6" r="B6">
        <v>12825</v>
      </c>
    </row>
    <row spans="1:2" r="7">
      <c t="n" s="6" r="A7">
        <v>2018</v>
      </c>
      <c t="n" s="6" r="B7">
        <v>12825</v>
      </c>
    </row>
    <row spans="1:2" r="8">
      <c t="n" s="6" r="A8">
        <v>2019</v>
      </c>
      <c t="n" s="6" r="B8">
        <v>12825</v>
      </c>
    </row>
    <row spans="1:2" r="9">
      <c t="n" s="6" r="A9">
        <v>2020</v>
      </c>
      <c t="n" s="6" r="B9">
        <v>12824</v>
      </c>
    </row>
    <row spans="1:2" r="10">
      <c t="n" s="11" r="A10">
        <v>2020</v>
      </c>
      <c t="n" s="6" r="B10">
        <v>61982</v>
      </c>
    </row>
    <row spans="1:2" r="11">
      <c t="s" s="4" r="A11">
        <v>261</v>
      </c>
      <c t="n" s="7" r="B11">
        <v>83100</v>
      </c>
    </row>
    <row spans="1:2" r="12">
      <c t="s" s="4" r="A12">
        <v>262</v>
      </c>
    </row>
    <row spans="1:2" r="13">
      <c t="s" s="3" r="A13">
        <v>248</v>
      </c>
    </row>
    <row spans="1:2" r="14">
      <c t="s" s="4" r="A14">
        <v>263</v>
      </c>
      <c t="s" s="4" r="B14">
        <v>264</v>
      </c>
    </row>
    <row spans="1:2" r="15">
      <c t="s" s="4" r="A15">
        <v>258</v>
      </c>
    </row>
    <row spans="1:2" r="16">
      <c t="s" s="3" r="A16">
        <v>248</v>
      </c>
    </row>
    <row spans="1:2" r="17">
      <c t="n" s="6" r="A17">
        <v>2016</v>
      </c>
      <c t="n" s="7" r="B17">
        <v>5931</v>
      </c>
    </row>
    <row spans="1:2" r="18">
      <c t="n" s="6" r="A18">
        <v>2017</v>
      </c>
      <c t="n" s="6" r="B18">
        <v>11863</v>
      </c>
    </row>
    <row spans="1:2" r="19">
      <c t="n" s="6" r="A19">
        <v>2018</v>
      </c>
      <c t="n" s="6" r="B19">
        <v>11863</v>
      </c>
    </row>
    <row spans="1:2" r="20">
      <c t="n" s="6" r="A20">
        <v>2019</v>
      </c>
      <c t="n" s="6" r="B20">
        <v>11863</v>
      </c>
    </row>
    <row spans="1:2" r="21">
      <c t="n" s="6" r="A21">
        <v>2020</v>
      </c>
      <c t="n" s="6" r="B21">
        <v>11863</v>
      </c>
    </row>
    <row spans="1:2" r="22">
      <c t="n" s="11" r="A22">
        <v>2020</v>
      </c>
      <c t="n" s="6" r="B22">
        <v>57336</v>
      </c>
    </row>
    <row spans="1:2" r="23">
      <c t="s" s="4" r="A23">
        <v>261</v>
      </c>
      <c t="n" s="7" r="B23">
        <v>73700</v>
      </c>
    </row>
    <row spans="1:2" r="24">
      <c t="s" s="4" r="A24">
        <v>265</v>
      </c>
    </row>
    <row spans="1:2" r="25">
      <c t="s" s="3" r="A25">
        <v>248</v>
      </c>
    </row>
    <row spans="1:2" r="26">
      <c t="s" s="4" r="A26">
        <v>263</v>
      </c>
      <c t="s" s="4" r="B26">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67</v>
      </c>
      <c t="s" s="2" r="B1">
        <v>260</v>
      </c>
    </row>
    <row spans="1:2" r="2">
      <c t="s" s="3" r="A2">
        <v>268</v>
      </c>
    </row>
    <row spans="1:2" r="3">
      <c t="s" s="4" r="A3">
        <v>72</v>
      </c>
      <c t="n" s="7" r="B3">
        <v>94</v>
      </c>
    </row>
    <row spans="1:2" r="4">
      <c t="s" s="3" r="A4">
        <v>269</v>
      </c>
    </row>
    <row spans="1:2" r="5">
      <c t="s" s="4" r="A5">
        <v>81</v>
      </c>
      <c t="n" s="7" r="B5">
        <v>2412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63</v>
      </c>
    </row>
    <row spans="1:3" r="2">
      <c t="s" s="3" r="A2">
        <v>271</v>
      </c>
    </row>
    <row spans="1:3" r="3">
      <c t="s" s="4" r="A3">
        <v>272</v>
      </c>
      <c t="n" s="9" r="B3">
        <v>19.3</v>
      </c>
      <c t="n" s="9" r="C3">
        <v>13.7</v>
      </c>
    </row>
    <row spans="1:3" r="4">
      <c t="s" s="4" r="A4">
        <v>273</v>
      </c>
    </row>
    <row spans="1:3" r="5">
      <c t="s" s="3" r="A5">
        <v>271</v>
      </c>
    </row>
    <row spans="1:3" r="6">
      <c t="s" s="4" r="A6">
        <v>272</v>
      </c>
      <c t="n" s="10" r="C6">
        <v>-13.7</v>
      </c>
    </row>
    <row spans="1:3" r="7">
      <c t="s" s="4" r="A7">
        <v>274</v>
      </c>
    </row>
    <row spans="1:3" r="8">
      <c t="s" s="3" r="A8">
        <v>271</v>
      </c>
    </row>
    <row spans="1:3" r="9">
      <c t="s" s="4" r="A9">
        <v>272</v>
      </c>
      <c t="n" s="10" r="C9">
        <v>-13.7</v>
      </c>
    </row>
    <row spans="1:3" r="10">
      <c t="s" s="4" r="A10">
        <v>275</v>
      </c>
    </row>
    <row spans="1:3" r="11">
      <c t="s" s="3" r="A11">
        <v>271</v>
      </c>
    </row>
    <row spans="1:3" r="12">
      <c t="s" s="4" r="A12">
        <v>272</v>
      </c>
      <c t="n" s="10" r="C12">
        <v>13.7</v>
      </c>
    </row>
    <row spans="1:3" r="13">
      <c t="s" s="4" r="A13">
        <v>276</v>
      </c>
    </row>
    <row spans="1:3" r="14">
      <c t="s" s="3" r="A14">
        <v>271</v>
      </c>
    </row>
    <row spans="1:3" r="15">
      <c t="s" s="4" r="A15">
        <v>272</v>
      </c>
      <c t="n" s="9" r="C15">
        <v>1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5"/>
    <col customWidth="1" max="5" min="5" width="28"/>
  </cols>
  <sheetData>
    <row spans="1:5" r="1">
      <c t="s" s="1" r="A1">
        <v>277</v>
      </c>
      <c t="s" s="2" r="B1">
        <v>19</v>
      </c>
      <c t="s" s="2" r="D1">
        <v>1</v>
      </c>
    </row>
    <row spans="1:5" r="2">
      <c t="s" s="2" r="B2">
        <v>260</v>
      </c>
      <c t="s" s="2" r="C2">
        <v>278</v>
      </c>
      <c t="s" s="2" r="D2">
        <v>279</v>
      </c>
      <c t="s" s="2" r="E2">
        <v>280</v>
      </c>
    </row>
    <row spans="1:5" r="3">
      <c t="s" s="3" r="A3">
        <v>159</v>
      </c>
    </row>
    <row spans="1:5" r="4">
      <c t="s" s="4" r="A4">
        <v>281</v>
      </c>
      <c t="n" s="6" r="D4">
        <v>1</v>
      </c>
    </row>
    <row spans="1:5" r="5">
      <c t="s" s="4" r="A5">
        <v>282</v>
      </c>
      <c t="n" s="6" r="D5">
        <v>9</v>
      </c>
      <c t="n" s="6" r="E5">
        <v>9</v>
      </c>
    </row>
    <row spans="1:5" r="6">
      <c t="s" s="4" r="A6">
        <v>283</v>
      </c>
    </row>
    <row spans="1:5" r="7">
      <c t="s" s="3" r="A7">
        <v>284</v>
      </c>
    </row>
    <row spans="1:5" r="8">
      <c t="s" s="4" r="A8">
        <v>25</v>
      </c>
      <c t="n" s="7" r="B8">
        <v>24896</v>
      </c>
      <c t="n" s="7" r="C8">
        <v>25005</v>
      </c>
      <c t="n" s="7" r="D8">
        <v>49670</v>
      </c>
      <c t="n" s="7" r="E8">
        <v>49506</v>
      </c>
    </row>
    <row spans="1:5" r="9">
      <c t="s" s="4" r="A9">
        <v>285</v>
      </c>
    </row>
    <row spans="1:5" r="10">
      <c t="s" s="3" r="A10">
        <v>284</v>
      </c>
    </row>
    <row spans="1:5" r="11">
      <c t="s" s="4" r="A11">
        <v>25</v>
      </c>
      <c t="n" s="6" r="B11">
        <v>17059</v>
      </c>
      <c t="n" s="6" r="C11">
        <v>17417</v>
      </c>
      <c t="n" s="6" r="D11">
        <v>33841</v>
      </c>
      <c t="n" s="6" r="E11">
        <v>33810</v>
      </c>
    </row>
    <row spans="1:5" r="12">
      <c t="s" s="4" r="A12">
        <v>49</v>
      </c>
    </row>
    <row spans="1:5" r="13">
      <c t="s" s="3" r="A13">
        <v>284</v>
      </c>
    </row>
    <row spans="1:5" r="14">
      <c t="s" s="4" r="A14">
        <v>25</v>
      </c>
      <c t="n" s="6" r="B14">
        <v>7280</v>
      </c>
      <c t="n" s="6" r="C14">
        <v>14705</v>
      </c>
      <c t="n" s="6" r="D14">
        <v>14560</v>
      </c>
      <c t="n" s="6" r="E14">
        <v>24995</v>
      </c>
    </row>
    <row spans="1:5" r="15">
      <c t="s" s="4" r="A15">
        <v>286</v>
      </c>
    </row>
    <row spans="1:5" r="16">
      <c t="s" s="3" r="A16">
        <v>284</v>
      </c>
    </row>
    <row spans="1:5" r="17">
      <c t="s" s="4" r="A17">
        <v>25</v>
      </c>
      <c t="n" s="6" r="B17">
        <v>14097</v>
      </c>
      <c t="n" s="6" r="C17">
        <v>14097</v>
      </c>
      <c t="n" s="6" r="D17">
        <v>19151</v>
      </c>
      <c t="n" s="6" r="E17">
        <v>18899</v>
      </c>
    </row>
    <row spans="1:5" r="18">
      <c t="s" s="4" r="A18">
        <v>287</v>
      </c>
    </row>
    <row spans="1:5" r="19">
      <c t="s" s="3" r="A19">
        <v>284</v>
      </c>
    </row>
    <row spans="1:5" r="20">
      <c t="s" s="4" r="A20">
        <v>25</v>
      </c>
      <c t="n" s="6" r="B20">
        <v>11549</v>
      </c>
      <c t="n" s="6" r="C20">
        <v>5428</v>
      </c>
      <c t="n" s="6" r="D20">
        <v>23240</v>
      </c>
      <c t="n" s="6" r="E20">
        <v>17563</v>
      </c>
    </row>
    <row spans="1:5" r="21">
      <c t="s" s="4" r="A21">
        <v>288</v>
      </c>
    </row>
    <row spans="1:5" r="22">
      <c t="s" s="3" r="A22">
        <v>284</v>
      </c>
    </row>
    <row spans="1:5" r="23">
      <c t="s" s="4" r="A23">
        <v>25</v>
      </c>
      <c t="n" s="7" r="B23">
        <v>14188</v>
      </c>
      <c t="n" s="7" r="C23">
        <v>0</v>
      </c>
      <c t="n" s="7" r="D23">
        <v>28377</v>
      </c>
      <c t="n" s="7" r="E23">
        <v>0</v>
      </c>
    </row>
    <row spans="1:5" r="24">
      <c t="s" s="4" r="A24">
        <v>289</v>
      </c>
    </row>
    <row spans="1:5" r="25">
      <c t="s" s="3" r="A25">
        <v>284</v>
      </c>
    </row>
    <row spans="1:5" r="26">
      <c t="s" s="4" r="A26">
        <v>290</v>
      </c>
      <c t="s" s="4" r="B26">
        <v>291</v>
      </c>
      <c t="s" s="4" r="C26">
        <v>292</v>
      </c>
      <c t="s" s="4" r="D26">
        <v>293</v>
      </c>
      <c t="s" s="4" r="E26">
        <v>292</v>
      </c>
    </row>
    <row spans="1:5" r="27">
      <c t="s" s="4" r="A27">
        <v>294</v>
      </c>
    </row>
    <row spans="1:5" r="28">
      <c t="s" s="3" r="A28">
        <v>284</v>
      </c>
    </row>
    <row spans="1:5" r="29">
      <c t="s" s="4" r="A29">
        <v>290</v>
      </c>
      <c t="s" s="4" r="B29">
        <v>295</v>
      </c>
      <c t="s" s="4" r="C29">
        <v>296</v>
      </c>
      <c t="s" s="4" r="D29">
        <v>296</v>
      </c>
      <c t="s" s="4" r="E29">
        <v>296</v>
      </c>
    </row>
    <row spans="1:5" r="30">
      <c t="s" s="4" r="A30">
        <v>297</v>
      </c>
    </row>
    <row spans="1:5" r="31">
      <c t="s" s="3" r="A31">
        <v>284</v>
      </c>
    </row>
    <row spans="1:5" r="32">
      <c t="s" s="4" r="A32">
        <v>290</v>
      </c>
      <c t="s" s="4" r="B32">
        <v>298</v>
      </c>
      <c t="s" s="4" r="C32">
        <v>299</v>
      </c>
      <c t="s" s="4" r="D32">
        <v>298</v>
      </c>
      <c t="s" s="4" r="E32">
        <v>300</v>
      </c>
    </row>
    <row spans="1:5" r="33">
      <c t="s" s="4" r="A33">
        <v>301</v>
      </c>
    </row>
    <row spans="1:5" r="34">
      <c t="s" s="3" r="A34">
        <v>284</v>
      </c>
    </row>
    <row spans="1:5" r="35">
      <c t="s" s="4" r="A35">
        <v>290</v>
      </c>
      <c t="s" s="4" r="B35">
        <v>302</v>
      </c>
      <c t="s" s="4" r="C35">
        <v>300</v>
      </c>
      <c t="s" s="4" r="D35">
        <v>303</v>
      </c>
      <c t="s" s="4" r="E35">
        <v>303</v>
      </c>
    </row>
    <row spans="1:5" r="36">
      <c t="s" s="4" r="A36">
        <v>304</v>
      </c>
    </row>
    <row spans="1:5" r="37">
      <c t="s" s="3" r="A37">
        <v>284</v>
      </c>
    </row>
    <row spans="1:5" r="38">
      <c t="s" s="4" r="A38">
        <v>290</v>
      </c>
      <c t="s" s="4" r="B38">
        <v>305</v>
      </c>
      <c t="s" s="4" r="C38">
        <v>306</v>
      </c>
      <c t="s" s="4" r="D38">
        <v>307</v>
      </c>
      <c t="s" s="4" r="E38">
        <v>303</v>
      </c>
    </row>
    <row spans="1:5" r="39">
      <c t="s" s="4" r="A39">
        <v>308</v>
      </c>
    </row>
    <row spans="1:5" r="40">
      <c t="s" s="3" r="A40">
        <v>284</v>
      </c>
    </row>
    <row spans="1:5" r="41">
      <c t="s" s="4" r="A41">
        <v>290</v>
      </c>
      <c t="s" s="4" r="B41">
        <v>302</v>
      </c>
      <c t="s" s="4" r="C41">
        <v>309</v>
      </c>
      <c t="s" s="4" r="D41">
        <v>302</v>
      </c>
      <c t="s" s="4" r="E41">
        <v>3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19</v>
      </c>
      <c t="s" s="2" r="D1">
        <v>1</v>
      </c>
    </row>
    <row spans="1:5" r="2">
      <c t="s" s="2" r="B2">
        <v>2</v>
      </c>
      <c t="s" s="2" r="C2">
        <v>20</v>
      </c>
      <c t="s" s="2" r="D2">
        <v>2</v>
      </c>
      <c t="s" s="2" r="E2">
        <v>20</v>
      </c>
    </row>
    <row spans="1:5" r="3">
      <c t="s" s="3" r="A3">
        <v>53</v>
      </c>
    </row>
    <row spans="1:5" r="4">
      <c t="s" s="4" r="A4">
        <v>39</v>
      </c>
      <c t="n" s="7" r="B4">
        <v>31318</v>
      </c>
      <c t="n" s="7" r="C4">
        <v>43602</v>
      </c>
      <c t="n" s="7" r="D4">
        <v>51080</v>
      </c>
      <c t="n" s="7" r="E4">
        <v>77339</v>
      </c>
    </row>
    <row spans="1:5" r="5">
      <c t="s" s="3" r="A5">
        <v>54</v>
      </c>
    </row>
    <row spans="1:5" r="6">
      <c t="s" s="4" r="A6">
        <v>55</v>
      </c>
      <c t="n" s="6" r="B6">
        <v>342</v>
      </c>
      <c t="n" s="6" r="C6">
        <v>642</v>
      </c>
      <c t="n" s="6" r="D6">
        <v>727</v>
      </c>
      <c t="n" s="6" r="E6">
        <v>-3474</v>
      </c>
    </row>
    <row spans="1:5" r="7">
      <c t="s" s="4" r="A7">
        <v>56</v>
      </c>
      <c t="n" s="6" r="B7">
        <v>0</v>
      </c>
      <c t="n" s="6" r="C7">
        <v>0</v>
      </c>
      <c t="n" s="6" r="D7">
        <v>409</v>
      </c>
      <c t="n" s="6" r="E7">
        <v>0</v>
      </c>
    </row>
    <row spans="1:5" r="8">
      <c t="s" s="4" r="A8">
        <v>57</v>
      </c>
      <c t="n" s="6" r="B8">
        <v>342</v>
      </c>
      <c t="n" s="6" r="C8">
        <v>642</v>
      </c>
      <c t="n" s="6" r="D8">
        <v>1136</v>
      </c>
      <c t="n" s="6" r="E8">
        <v>-3474</v>
      </c>
    </row>
    <row spans="1:5" r="9">
      <c t="s" s="4" r="A9">
        <v>58</v>
      </c>
      <c t="n" s="6" r="B9">
        <v>31660</v>
      </c>
      <c t="n" s="6" r="C9">
        <v>44244</v>
      </c>
      <c t="n" s="6" r="D9">
        <v>52216</v>
      </c>
      <c t="n" s="6" r="E9">
        <v>73865</v>
      </c>
    </row>
    <row spans="1:5" r="10">
      <c t="s" s="3" r="A10">
        <v>59</v>
      </c>
    </row>
    <row spans="1:5" r="11">
      <c t="s" s="4" r="A11">
        <v>60</v>
      </c>
      <c t="n" s="6" r="B11">
        <v>28324</v>
      </c>
      <c t="n" s="6" r="C11">
        <v>41670</v>
      </c>
      <c t="n" s="6" r="D11">
        <v>45869</v>
      </c>
      <c t="n" s="6" r="E11">
        <v>68812</v>
      </c>
    </row>
    <row spans="1:5" r="12">
      <c t="s" s="4" r="A12">
        <v>61</v>
      </c>
      <c t="n" s="7" r="B12">
        <v>3336</v>
      </c>
      <c t="n" s="7" r="C12">
        <v>2574</v>
      </c>
      <c t="n" s="7" r="D12">
        <v>6347</v>
      </c>
      <c t="n" s="7" r="E12">
        <v>5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0</v>
      </c>
      <c t="s" s="2" r="B1">
        <v>19</v>
      </c>
      <c t="s" s="2" r="D1">
        <v>1</v>
      </c>
    </row>
    <row spans="1:6" r="2">
      <c t="s" s="2" r="B2">
        <v>2</v>
      </c>
      <c t="s" s="2" r="C2">
        <v>20</v>
      </c>
      <c t="s" s="2" r="D2">
        <v>2</v>
      </c>
      <c t="s" s="2" r="E2">
        <v>20</v>
      </c>
      <c t="s" s="2" r="F2">
        <v>63</v>
      </c>
    </row>
    <row spans="1:6" r="3">
      <c t="s" s="4" r="A3">
        <v>311</v>
      </c>
    </row>
    <row spans="1:6" r="4">
      <c t="s" s="3" r="A4">
        <v>312</v>
      </c>
    </row>
    <row spans="1:6" r="5">
      <c t="s" s="4" r="A5">
        <v>313</v>
      </c>
      <c t="n" s="7" r="B5">
        <v>24896</v>
      </c>
      <c t="n" s="7" r="C5">
        <v>25005</v>
      </c>
      <c t="n" s="7" r="D5">
        <v>49670</v>
      </c>
      <c t="n" s="7" r="E5">
        <v>49506</v>
      </c>
    </row>
    <row spans="1:6" r="6">
      <c t="s" s="4" r="A6">
        <v>314</v>
      </c>
      <c t="n" s="6" r="B6">
        <v>358705</v>
      </c>
      <c t="n" s="6" r="D6">
        <v>358705</v>
      </c>
      <c t="n" s="7" r="F6">
        <v>369922</v>
      </c>
    </row>
    <row spans="1:6" r="7">
      <c t="s" s="4" r="A7">
        <v>315</v>
      </c>
    </row>
    <row spans="1:6" r="8">
      <c t="s" s="3" r="A8">
        <v>312</v>
      </c>
    </row>
    <row spans="1:6" r="9">
      <c t="s" s="4" r="A9">
        <v>313</v>
      </c>
      <c t="n" s="6" r="B9">
        <v>11549</v>
      </c>
      <c t="n" s="6" r="C9">
        <v>5428</v>
      </c>
      <c t="n" s="6" r="D9">
        <v>23240</v>
      </c>
      <c t="n" s="6" r="E9">
        <v>17563</v>
      </c>
    </row>
    <row spans="1:6" r="10">
      <c t="s" s="4" r="A10">
        <v>314</v>
      </c>
      <c t="n" s="6" r="B10">
        <v>128013</v>
      </c>
      <c t="n" s="6" r="D10">
        <v>128013</v>
      </c>
      <c t="n" s="6" r="F10">
        <v>133883</v>
      </c>
    </row>
    <row spans="1:6" r="11">
      <c t="s" s="4" r="A11">
        <v>316</v>
      </c>
    </row>
    <row spans="1:6" r="12">
      <c t="s" s="3" r="A12">
        <v>312</v>
      </c>
    </row>
    <row spans="1:6" r="13">
      <c t="s" s="4" r="A13">
        <v>313</v>
      </c>
      <c t="n" s="6" r="B13">
        <v>17059</v>
      </c>
      <c t="n" s="6" r="C13">
        <v>17417</v>
      </c>
      <c t="n" s="6" r="D13">
        <v>33841</v>
      </c>
      <c t="n" s="6" r="E13">
        <v>33810</v>
      </c>
    </row>
    <row spans="1:6" r="14">
      <c t="s" s="4" r="A14">
        <v>314</v>
      </c>
      <c t="n" s="6" r="B14">
        <v>198202</v>
      </c>
      <c t="n" s="6" r="D14">
        <v>198202</v>
      </c>
      <c t="n" s="6" r="F14">
        <v>205188</v>
      </c>
    </row>
    <row spans="1:6" r="15">
      <c t="s" s="4" r="A15">
        <v>317</v>
      </c>
    </row>
    <row spans="1:6" r="16">
      <c t="s" s="3" r="A16">
        <v>312</v>
      </c>
    </row>
    <row spans="1:6" r="17">
      <c t="s" s="4" r="A17">
        <v>313</v>
      </c>
      <c t="n" s="6" r="B17">
        <v>14097</v>
      </c>
      <c t="n" s="6" r="C17">
        <v>14097</v>
      </c>
      <c t="n" s="6" r="D17">
        <v>19151</v>
      </c>
      <c t="n" s="6" r="E17">
        <v>18899</v>
      </c>
    </row>
    <row spans="1:6" r="18">
      <c t="s" s="4" r="A18">
        <v>314</v>
      </c>
      <c t="n" s="6" r="B18">
        <v>271024</v>
      </c>
      <c t="n" s="6" r="D18">
        <v>271024</v>
      </c>
      <c t="n" s="6" r="F18">
        <v>275684</v>
      </c>
    </row>
    <row spans="1:6" r="19">
      <c t="s" s="4" r="A19">
        <v>288</v>
      </c>
    </row>
    <row spans="1:6" r="20">
      <c t="s" s="3" r="A20">
        <v>312</v>
      </c>
    </row>
    <row spans="1:6" r="21">
      <c t="s" s="4" r="A21">
        <v>313</v>
      </c>
      <c t="n" s="6" r="B21">
        <v>14188</v>
      </c>
      <c t="n" s="7" r="C21">
        <v>12358</v>
      </c>
      <c t="n" s="6" r="D21">
        <v>28377</v>
      </c>
      <c t="n" s="7" r="E21">
        <v>0</v>
      </c>
    </row>
    <row spans="1:6" r="22">
      <c t="s" s="4" r="A22">
        <v>314</v>
      </c>
      <c t="n" s="7" r="B22">
        <v>282755</v>
      </c>
      <c t="n" s="7" r="D22">
        <v>282755</v>
      </c>
      <c t="n" s="7" r="F22">
        <v>2869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19</v>
      </c>
      <c t="s" s="2" r="D1">
        <v>1</v>
      </c>
    </row>
    <row spans="1:5" r="2">
      <c t="s" s="2" r="B2">
        <v>2</v>
      </c>
      <c t="s" s="2" r="C2">
        <v>20</v>
      </c>
      <c t="s" s="2" r="D2">
        <v>2</v>
      </c>
      <c t="s" s="2" r="E2">
        <v>20</v>
      </c>
    </row>
    <row spans="1:5" r="3">
      <c t="s" s="3" r="A3">
        <v>162</v>
      </c>
    </row>
    <row spans="1:5" r="4">
      <c t="s" s="4" r="A4">
        <v>319</v>
      </c>
      <c t="n" s="7" r="B4">
        <v>-5338</v>
      </c>
      <c t="n" s="7" r="C4">
        <v>-2530</v>
      </c>
      <c t="n" s="7" r="D4">
        <v>-6442</v>
      </c>
      <c t="n" s="7" r="E4">
        <v>-3505</v>
      </c>
    </row>
    <row spans="1:5" r="5">
      <c t="s" s="4" r="A5">
        <v>320</v>
      </c>
      <c t="n" s="6" r="B5">
        <v>-7142</v>
      </c>
      <c t="n" s="6" r="C5">
        <v>5976</v>
      </c>
      <c t="n" s="6" r="D5">
        <v>-24377</v>
      </c>
      <c t="n" s="6" r="E5">
        <v>71</v>
      </c>
    </row>
    <row spans="1:5" r="6">
      <c t="s" s="4" r="A6">
        <v>321</v>
      </c>
      <c t="n" s="6" r="B6">
        <v>-2728</v>
      </c>
      <c t="n" s="6" r="C6">
        <v>-3333</v>
      </c>
      <c t="n" s="6" r="D6">
        <v>-5330</v>
      </c>
      <c t="n" s="6" r="E6">
        <v>-6285</v>
      </c>
    </row>
    <row spans="1:5" r="7">
      <c t="s" s="4" r="A7">
        <v>322</v>
      </c>
      <c t="n" s="6" r="B7">
        <v>493</v>
      </c>
      <c t="n" s="6" r="C7">
        <v>-516</v>
      </c>
      <c t="n" s="6" r="D7">
        <v>670</v>
      </c>
      <c t="n" s="6" r="E7">
        <v>-90</v>
      </c>
    </row>
    <row spans="1:5" r="8">
      <c t="s" s="4" r="A8">
        <v>323</v>
      </c>
      <c t="n" s="6" r="B8">
        <v>-211</v>
      </c>
      <c t="n" s="6" r="C8">
        <v>-339</v>
      </c>
      <c t="n" s="6" r="D8">
        <v>-976</v>
      </c>
      <c t="n" s="6" r="E8">
        <v>-680</v>
      </c>
    </row>
    <row spans="1:5" r="9">
      <c t="s" s="4" r="A9">
        <v>324</v>
      </c>
      <c t="n" s="6" r="B9">
        <v>-645</v>
      </c>
      <c t="n" s="6" r="C9">
        <v>-726</v>
      </c>
      <c t="n" s="6" r="D9">
        <v>-928</v>
      </c>
      <c t="n" s="6" r="E9">
        <v>-1349</v>
      </c>
    </row>
    <row spans="1:5" r="10">
      <c t="s" s="4" r="A10">
        <v>127</v>
      </c>
      <c t="n" s="7" r="B10">
        <v>-15571</v>
      </c>
      <c t="n" s="7" r="C10">
        <v>-1468</v>
      </c>
      <c t="n" s="7" r="D10">
        <v>-37383</v>
      </c>
      <c t="n" s="7" r="E10">
        <v>-118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25</v>
      </c>
      <c t="s" s="2" r="B1">
        <v>19</v>
      </c>
      <c t="s" s="2" r="C1">
        <v>1</v>
      </c>
    </row>
    <row spans="1:5" r="2">
      <c t="s" s="2" r="B2">
        <v>2</v>
      </c>
      <c t="s" s="2" r="C2">
        <v>2</v>
      </c>
      <c t="s" s="2" r="D2">
        <v>20</v>
      </c>
      <c t="s" s="2" r="E2">
        <v>63</v>
      </c>
    </row>
    <row spans="1:5" r="3">
      <c t="s" s="3" r="A3">
        <v>326</v>
      </c>
    </row>
    <row spans="1:5" r="4">
      <c t="s" s="4" r="A4">
        <v>97</v>
      </c>
      <c t="n" s="7" r="C4">
        <v>1125</v>
      </c>
      <c t="n" s="7" r="D4">
        <v>0</v>
      </c>
    </row>
    <row spans="1:5" r="5">
      <c t="s" s="4" r="A5">
        <v>327</v>
      </c>
      <c t="n" s="7" r="B5">
        <v>4700</v>
      </c>
      <c t="n" s="6" r="C5">
        <v>4700</v>
      </c>
      <c t="n" s="7" r="E5">
        <v>2200</v>
      </c>
    </row>
    <row spans="1:5" r="6">
      <c t="s" s="4" r="A6">
        <v>328</v>
      </c>
    </row>
    <row spans="1:5" r="7">
      <c t="s" s="3" r="A7">
        <v>326</v>
      </c>
    </row>
    <row spans="1:5" r="8">
      <c t="s" s="4" r="A8">
        <v>329</v>
      </c>
      <c t="n" s="6" r="B8">
        <v>8100</v>
      </c>
      <c t="n" s="6" r="C8">
        <v>8100</v>
      </c>
      <c t="n" s="6" r="E8">
        <v>10400</v>
      </c>
    </row>
    <row spans="1:5" r="9">
      <c t="s" s="4" r="A9">
        <v>97</v>
      </c>
      <c t="n" s="6" r="B9">
        <v>1000</v>
      </c>
      <c t="n" s="6" r="C9">
        <v>2300</v>
      </c>
    </row>
    <row spans="1:5" r="10">
      <c t="s" s="4" r="A10">
        <v>330</v>
      </c>
    </row>
    <row spans="1:5" r="11">
      <c t="s" s="3" r="A11">
        <v>326</v>
      </c>
    </row>
    <row spans="1:5" r="12">
      <c t="s" s="4" r="A12">
        <v>331</v>
      </c>
      <c t="n" s="6" r="C12">
        <v>24000</v>
      </c>
    </row>
    <row spans="1:5" r="13">
      <c t="s" s="4" r="A13">
        <v>332</v>
      </c>
    </row>
    <row spans="1:5" r="14">
      <c t="s" s="3" r="A14">
        <v>326</v>
      </c>
    </row>
    <row spans="1:5" r="15">
      <c t="s" s="4" r="A15">
        <v>333</v>
      </c>
      <c t="n" s="6" r="B15">
        <v>2300</v>
      </c>
      <c t="n" s="6" r="C15">
        <v>2300</v>
      </c>
      <c t="n" s="7" r="E15">
        <v>1100</v>
      </c>
    </row>
    <row spans="1:5" r="16">
      <c t="s" s="4" r="A16">
        <v>97</v>
      </c>
      <c t="n" s="7" r="B16">
        <v>500</v>
      </c>
      <c t="n" s="7" r="C16">
        <v>11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34</v>
      </c>
      <c t="s" s="2" r="C1">
        <v>335</v>
      </c>
      <c t="s" s="2" r="D1">
        <v>336</v>
      </c>
      <c t="s" s="2" r="E1">
        <v>239</v>
      </c>
      <c t="s" s="2" r="F1">
        <v>240</v>
      </c>
      <c t="s" s="2" r="G1">
        <v>246</v>
      </c>
      <c t="s" s="2" r="H1">
        <v>2</v>
      </c>
      <c t="s" s="2" r="I1">
        <v>20</v>
      </c>
      <c t="s" s="2" r="J1">
        <v>20</v>
      </c>
      <c t="s" s="2" r="K1">
        <v>2</v>
      </c>
      <c t="s" s="2" r="L1">
        <v>20</v>
      </c>
    </row>
    <row spans="1:12" r="2">
      <c t="s" s="3" r="A2">
        <v>241</v>
      </c>
    </row>
    <row spans="1:12" r="3">
      <c t="s" s="4" r="A3">
        <v>337</v>
      </c>
      <c t="s" s="4" r="B3">
        <v>24</v>
      </c>
      <c t="n" s="7" r="H3">
        <v>7280</v>
      </c>
      <c t="n" s="7" r="I3">
        <v>14705</v>
      </c>
      <c t="n" s="7" r="K3">
        <v>14560</v>
      </c>
      <c t="n" s="7" r="L3">
        <v>24995</v>
      </c>
    </row>
    <row spans="1:12" r="4">
      <c t="s" s="4" r="A4">
        <v>338</v>
      </c>
    </row>
    <row spans="1:12" r="5">
      <c t="s" s="3" r="A5">
        <v>241</v>
      </c>
    </row>
    <row spans="1:12" r="6">
      <c t="s" s="4" r="A6">
        <v>252</v>
      </c>
      <c t="n" s="7" r="G6">
        <v>254600</v>
      </c>
      <c t="n" s="7" r="K6">
        <v>254600</v>
      </c>
    </row>
    <row spans="1:12" r="7">
      <c t="s" s="4" r="A7">
        <v>339</v>
      </c>
    </row>
    <row spans="1:12" r="8">
      <c t="s" s="3" r="A8">
        <v>241</v>
      </c>
    </row>
    <row spans="1:12" r="9">
      <c t="s" s="4" r="A9">
        <v>242</v>
      </c>
      <c t="s" s="4" r="E9">
        <v>51</v>
      </c>
    </row>
    <row spans="1:12" r="10">
      <c t="s" s="4" r="A10">
        <v>340</v>
      </c>
    </row>
    <row spans="1:12" r="11">
      <c t="s" s="3" r="A11">
        <v>241</v>
      </c>
    </row>
    <row spans="1:12" r="12">
      <c t="s" s="4" r="A12">
        <v>244</v>
      </c>
      <c t="n" s="7" r="D12">
        <v>226010</v>
      </c>
    </row>
    <row spans="1:12" r="13">
      <c t="s" s="4" r="A13">
        <v>242</v>
      </c>
      <c t="s" s="4" r="D13">
        <v>51</v>
      </c>
    </row>
    <row spans="1:12" r="14">
      <c t="s" s="4" r="A14">
        <v>341</v>
      </c>
      <c t="n" s="7" r="D14">
        <v>388800</v>
      </c>
    </row>
    <row spans="1:12" r="15">
      <c t="s" s="4" r="A15">
        <v>342</v>
      </c>
      <c t="n" s="7" r="D15">
        <v>162830</v>
      </c>
    </row>
    <row spans="1:12" r="16">
      <c t="s" s="4" r="A16">
        <v>343</v>
      </c>
      <c t="n" s="6" r="I16">
        <v>12400</v>
      </c>
      <c t="n" s="7" r="J16">
        <v>22000</v>
      </c>
    </row>
    <row spans="1:12" r="17">
      <c t="s" s="4" r="A17">
        <v>344</v>
      </c>
      <c t="n" s="7" r="I17">
        <v>10400</v>
      </c>
      <c t="n" s="6" r="J17">
        <v>18600</v>
      </c>
    </row>
    <row spans="1:12" r="18">
      <c t="s" s="4" r="A18">
        <v>345</v>
      </c>
    </row>
    <row spans="1:12" r="19">
      <c t="s" s="3" r="A19">
        <v>241</v>
      </c>
    </row>
    <row spans="1:12" r="20">
      <c t="s" s="4" r="A20">
        <v>346</v>
      </c>
      <c t="n" s="7" r="C20">
        <v>77200</v>
      </c>
      <c t="n" s="7" r="E20">
        <v>107200</v>
      </c>
      <c t="n" s="7" r="F20">
        <v>30000</v>
      </c>
    </row>
    <row spans="1:12" r="21">
      <c t="s" s="4" r="A21">
        <v>347</v>
      </c>
    </row>
    <row spans="1:12" r="22">
      <c t="s" s="3" r="A22">
        <v>241</v>
      </c>
    </row>
    <row spans="1:12" r="23">
      <c t="s" s="4" r="A23">
        <v>244</v>
      </c>
      <c t="n" s="7" r="E23">
        <v>330000</v>
      </c>
      <c t="n" s="7" r="F23">
        <v>330000</v>
      </c>
    </row>
    <row spans="1:12" r="24">
      <c t="s" s="4" r="A24">
        <v>348</v>
      </c>
    </row>
    <row spans="1:12" r="25">
      <c t="s" s="3" r="A25">
        <v>241</v>
      </c>
    </row>
    <row spans="1:12" r="26">
      <c t="s" s="4" r="A26">
        <v>337</v>
      </c>
      <c t="n" s="7" r="J26">
        <v>12800</v>
      </c>
    </row>
    <row spans="1:12" r="27">
      <c t="n" r="A27"/>
    </row>
    <row spans="1:12" r="28">
      <c t="s" s="4" r="A28">
        <v>24</v>
      </c>
      <c t="s" s="4" r="B28">
        <v>46</v>
      </c>
    </row>
  </sheetData>
  <mergeCells count="3">
    <mergeCell ref="A1:B1"/>
    <mergeCell ref="A27:K27"/>
    <mergeCell ref="B28:K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49</v>
      </c>
      <c t="s" s="2" r="B1">
        <v>350</v>
      </c>
    </row>
    <row spans="1:2" r="2">
      <c t="s" s="3" r="A2">
        <v>241</v>
      </c>
    </row>
    <row spans="1:2" r="3">
      <c t="s" s="4" r="A3">
        <v>341</v>
      </c>
      <c t="n" s="7" r="B3">
        <v>226010</v>
      </c>
    </row>
    <row spans="1:2" r="4">
      <c t="s" s="3" r="A4">
        <v>351</v>
      </c>
    </row>
    <row spans="1:2" r="5">
      <c t="s" s="4" r="A5">
        <v>352</v>
      </c>
      <c t="n" s="6" r="B5">
        <v>292872</v>
      </c>
    </row>
    <row spans="1:2" r="6">
      <c t="s" s="4" r="A6">
        <v>353</v>
      </c>
      <c t="n" s="6" r="B6">
        <v>95520</v>
      </c>
    </row>
    <row spans="1:2" r="7">
      <c t="s" s="4" r="A7">
        <v>81</v>
      </c>
      <c t="n" s="6" r="B7">
        <v>-162830</v>
      </c>
    </row>
    <row spans="1:2" r="8">
      <c t="s" s="4" r="A8">
        <v>354</v>
      </c>
      <c t="n" s="6" r="B8">
        <v>298</v>
      </c>
    </row>
    <row spans="1:2" r="9">
      <c t="s" s="4" r="A9">
        <v>355</v>
      </c>
      <c t="n" s="6" r="B9">
        <v>150</v>
      </c>
    </row>
    <row spans="1:2" r="10">
      <c t="s" s="4" r="A10">
        <v>356</v>
      </c>
      <c t="n" s="6" r="B10">
        <v>226010</v>
      </c>
    </row>
    <row spans="1:2" r="11">
      <c t="s" s="4" r="A11">
        <v>357</v>
      </c>
      <c t="n" s="7" r="B11">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58</v>
      </c>
      <c t="s" s="2" r="B1">
        <v>350</v>
      </c>
    </row>
    <row spans="1:2" r="2">
      <c t="s" s="3" r="A2">
        <v>241</v>
      </c>
    </row>
    <row spans="1:2" r="3">
      <c t="s" s="4" r="A3">
        <v>359</v>
      </c>
      <c t="n" s="7" r="B3">
        <v>220000</v>
      </c>
    </row>
    <row spans="1:2" r="4">
      <c t="s" s="4" r="A4">
        <v>360</v>
      </c>
      <c t="n" s="6" r="B4">
        <v>7170</v>
      </c>
    </row>
    <row spans="1:2" r="5">
      <c t="s" s="4" r="A5">
        <v>361</v>
      </c>
      <c t="n" s="6" r="B5">
        <v>-1160</v>
      </c>
    </row>
    <row spans="1:2" r="6">
      <c t="s" s="4" r="A6">
        <v>341</v>
      </c>
      <c t="n" s="7" r="B6">
        <v>2260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2</v>
      </c>
      <c t="s" s="2" r="B1">
        <v>19</v>
      </c>
      <c t="s" s="2" r="C1">
        <v>1</v>
      </c>
    </row>
    <row spans="1:3" r="2">
      <c t="s" s="2" r="B2">
        <v>20</v>
      </c>
      <c t="s" s="2" r="C2">
        <v>20</v>
      </c>
    </row>
    <row spans="1:3" r="3">
      <c t="s" s="3" r="A3">
        <v>241</v>
      </c>
    </row>
    <row spans="1:3" r="4">
      <c t="s" s="4" r="A4">
        <v>313</v>
      </c>
      <c t="n" s="7" r="B4">
        <v>105715</v>
      </c>
      <c t="n" s="7" r="C4">
        <v>206447</v>
      </c>
    </row>
    <row spans="1:3" r="5">
      <c t="s" s="4" r="A5">
        <v>39</v>
      </c>
      <c t="n" s="7" r="B5">
        <v>43602</v>
      </c>
      <c t="n" s="7" r="C5">
        <v>78225</v>
      </c>
    </row>
    <row spans="1:3" r="6">
      <c t="s" s="4" r="A6">
        <v>363</v>
      </c>
    </row>
    <row spans="1:3" r="7">
      <c t="s" s="3" r="A7">
        <v>241</v>
      </c>
    </row>
    <row spans="1:3" r="8">
      <c t="s" s="4" r="A8">
        <v>364</v>
      </c>
      <c t="n" s="8" r="B8">
        <v>0.61</v>
      </c>
      <c t="n" s="8" r="C8">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s>
  <sheetData>
    <row spans="1:7" r="1">
      <c t="s" s="1" r="A1">
        <v>365</v>
      </c>
      <c t="s" s="2" r="B1">
        <v>238</v>
      </c>
    </row>
    <row spans="1:7" r="2">
      <c t="s" s="2" r="B2">
        <v>366</v>
      </c>
      <c t="s" s="2" r="C2">
        <v>367</v>
      </c>
      <c t="s" s="2" r="D2">
        <v>368</v>
      </c>
      <c t="s" s="2" r="E2">
        <v>369</v>
      </c>
      <c t="s" s="2" r="F2">
        <v>2</v>
      </c>
      <c t="s" s="2" r="G2">
        <v>63</v>
      </c>
    </row>
    <row spans="1:7" r="3">
      <c t="s" s="3" r="A3">
        <v>370</v>
      </c>
    </row>
    <row spans="1:7" r="4">
      <c t="s" s="4" r="A4">
        <v>371</v>
      </c>
      <c t="n" s="7" r="F4">
        <v>1427300000</v>
      </c>
      <c t="n" s="7" r="G4">
        <v>1331100000</v>
      </c>
    </row>
    <row spans="1:7" r="5">
      <c t="s" s="4" r="A5">
        <v>272</v>
      </c>
      <c t="n" s="6" r="F5">
        <v>19300000</v>
      </c>
      <c t="n" s="7" r="G5">
        <v>13700000</v>
      </c>
    </row>
    <row spans="1:7" r="6">
      <c t="s" s="4" r="A6">
        <v>372</v>
      </c>
    </row>
    <row spans="1:7" r="7">
      <c t="s" s="3" r="A7">
        <v>370</v>
      </c>
    </row>
    <row spans="1:7" r="8">
      <c t="s" s="4" r="A8">
        <v>373</v>
      </c>
      <c t="n" s="7" r="B8">
        <v>650000000</v>
      </c>
    </row>
    <row spans="1:7" r="9">
      <c t="s" s="4" r="A9">
        <v>374</v>
      </c>
    </row>
    <row spans="1:7" r="10">
      <c t="s" s="3" r="A10">
        <v>370</v>
      </c>
    </row>
    <row spans="1:7" r="11">
      <c t="s" s="4" r="A11">
        <v>373</v>
      </c>
      <c t="n" s="7" r="B11">
        <v>800000000</v>
      </c>
    </row>
    <row spans="1:7" r="12">
      <c t="s" s="4" r="A12">
        <v>375</v>
      </c>
      <c t="s" s="4" r="B12">
        <v>376</v>
      </c>
    </row>
    <row spans="1:7" r="13">
      <c t="s" s="4" r="A13">
        <v>377</v>
      </c>
      <c t="n" s="7" r="B13">
        <v>453000000</v>
      </c>
    </row>
    <row spans="1:7" r="14">
      <c t="s" s="4" r="A14">
        <v>378</v>
      </c>
    </row>
    <row spans="1:7" r="15">
      <c t="s" s="3" r="A15">
        <v>370</v>
      </c>
    </row>
    <row spans="1:7" r="16">
      <c t="s" s="4" r="A16">
        <v>379</v>
      </c>
      <c t="s" s="4" r="B16">
        <v>380</v>
      </c>
    </row>
    <row spans="1:7" r="17">
      <c t="s" s="4" r="A17">
        <v>381</v>
      </c>
    </row>
    <row spans="1:7" r="18">
      <c t="s" s="3" r="A18">
        <v>370</v>
      </c>
    </row>
    <row spans="1:7" r="19">
      <c t="s" s="4" r="A19">
        <v>371</v>
      </c>
      <c t="n" s="7" r="F19">
        <v>125000000</v>
      </c>
    </row>
    <row spans="1:7" r="20">
      <c t="s" s="4" r="A20">
        <v>382</v>
      </c>
      <c t="n" s="7" r="B20">
        <v>150000000</v>
      </c>
    </row>
    <row spans="1:7" r="21">
      <c t="s" s="4" r="A21">
        <v>383</v>
      </c>
    </row>
    <row spans="1:7" r="22">
      <c t="s" s="3" r="A22">
        <v>370</v>
      </c>
    </row>
    <row spans="1:7" r="23">
      <c t="s" s="4" r="A23">
        <v>371</v>
      </c>
      <c t="n" s="7" r="C23">
        <v>75000000</v>
      </c>
    </row>
    <row spans="1:7" r="24">
      <c t="s" s="4" r="A24">
        <v>384</v>
      </c>
      <c t="n" s="7" r="D24">
        <v>50000000</v>
      </c>
      <c t="n" s="7" r="E24">
        <v>2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63</v>
      </c>
    </row>
    <row spans="1:3" r="2">
      <c t="s" s="3" r="A2">
        <v>386</v>
      </c>
    </row>
    <row spans="1:3" r="3">
      <c t="s" s="4" r="A3">
        <v>387</v>
      </c>
      <c t="n" s="7" r="B3">
        <v>0</v>
      </c>
      <c t="n" s="7" r="C3">
        <v>1881</v>
      </c>
    </row>
    <row spans="1:3" r="4">
      <c t="s" s="4" r="A4">
        <v>388</v>
      </c>
      <c t="n" s="6" r="B4">
        <v>38166</v>
      </c>
      <c t="n" s="6" r="C4">
        <v>15540</v>
      </c>
    </row>
    <row spans="1:3" r="5">
      <c t="s" s="4" r="A5">
        <v>389</v>
      </c>
    </row>
    <row spans="1:3" r="6">
      <c t="s" s="3" r="A6">
        <v>390</v>
      </c>
    </row>
    <row spans="1:3" r="7">
      <c t="s" s="4" r="A7">
        <v>65</v>
      </c>
      <c t="n" s="6" r="B7">
        <v>61196</v>
      </c>
      <c t="n" s="6" r="C7">
        <v>40686</v>
      </c>
    </row>
    <row spans="1:3" r="8">
      <c t="s" s="4" r="A8">
        <v>72</v>
      </c>
      <c t="n" s="6" r="B8">
        <v>171464</v>
      </c>
      <c t="n" s="6" r="C8">
        <v>193273</v>
      </c>
    </row>
    <row spans="1:3" r="9">
      <c t="s" s="4" r="A9">
        <v>391</v>
      </c>
      <c t="n" s="6" r="B9">
        <v>305439</v>
      </c>
      <c t="n" s="6" r="C9">
        <v>297007</v>
      </c>
    </row>
    <row spans="1:3" r="10">
      <c t="s" s="4" r="A10">
        <v>392</v>
      </c>
    </row>
    <row spans="1:3" r="11">
      <c t="s" s="3" r="A11">
        <v>390</v>
      </c>
    </row>
    <row spans="1:3" r="12">
      <c t="s" s="4" r="A12">
        <v>393</v>
      </c>
      <c t="n" s="6" r="B12">
        <v>1141162</v>
      </c>
      <c t="n" s="6" r="C12">
        <v>1047781</v>
      </c>
    </row>
    <row spans="1:3" r="13">
      <c t="s" s="4" r="A13">
        <v>82</v>
      </c>
      <c t="n" s="6" r="B13">
        <v>127301</v>
      </c>
      <c t="n" s="6" r="C13">
        <v>143112</v>
      </c>
    </row>
    <row spans="1:3" r="14">
      <c t="s" s="4" r="A14">
        <v>394</v>
      </c>
    </row>
    <row spans="1:3" r="15">
      <c t="s" s="3" r="A15">
        <v>386</v>
      </c>
    </row>
    <row spans="1:3" r="16">
      <c t="s" s="4" r="A16">
        <v>387</v>
      </c>
      <c t="n" s="6" r="B16">
        <v>0</v>
      </c>
      <c t="n" s="6" r="C16">
        <v>1881</v>
      </c>
    </row>
    <row spans="1:3" r="17">
      <c t="s" s="4" r="A17">
        <v>388</v>
      </c>
      <c t="n" s="6" r="B17">
        <v>38166</v>
      </c>
      <c t="n" s="6" r="C17">
        <v>15540</v>
      </c>
    </row>
    <row spans="1:3" r="18">
      <c t="s" s="4" r="A18">
        <v>395</v>
      </c>
    </row>
    <row spans="1:3" r="19">
      <c t="s" s="3" r="A19">
        <v>386</v>
      </c>
    </row>
    <row spans="1:3" r="20">
      <c t="s" s="4" r="A20">
        <v>388</v>
      </c>
      <c t="n" s="6" r="B20">
        <v>79318</v>
      </c>
      <c t="n" s="6" r="C20">
        <v>89015</v>
      </c>
    </row>
    <row spans="1:3" r="21">
      <c t="s" s="4" r="A21">
        <v>396</v>
      </c>
    </row>
    <row spans="1:3" r="22">
      <c t="s" s="3" r="A22">
        <v>390</v>
      </c>
    </row>
    <row spans="1:3" r="23">
      <c t="s" s="4" r="A23">
        <v>65</v>
      </c>
      <c t="n" s="6" r="B23">
        <v>61196</v>
      </c>
      <c t="n" s="6" r="C23">
        <v>40686</v>
      </c>
    </row>
    <row spans="1:3" r="24">
      <c t="s" s="4" r="A24">
        <v>72</v>
      </c>
      <c t="n" s="6" r="B24">
        <v>171464</v>
      </c>
      <c t="n" s="6" r="C24">
        <v>193273</v>
      </c>
    </row>
    <row spans="1:3" r="25">
      <c t="s" s="4" r="A25">
        <v>391</v>
      </c>
      <c t="n" s="6" r="B25">
        <v>279873</v>
      </c>
      <c t="n" s="6" r="C25">
        <v>298845</v>
      </c>
    </row>
    <row spans="1:3" r="26">
      <c t="s" s="4" r="A26">
        <v>397</v>
      </c>
    </row>
    <row spans="1:3" r="27">
      <c t="s" s="3" r="A27">
        <v>390</v>
      </c>
    </row>
    <row spans="1:3" r="28">
      <c t="s" s="4" r="A28">
        <v>393</v>
      </c>
      <c t="n" s="6" r="B28">
        <v>1141162</v>
      </c>
      <c t="n" s="6" r="C28">
        <v>1047781</v>
      </c>
    </row>
    <row spans="1:3" r="29">
      <c t="s" s="4" r="A29">
        <v>82</v>
      </c>
      <c t="n" s="6" r="B29">
        <v>127301</v>
      </c>
      <c t="n" s="6" r="C29">
        <v>143112</v>
      </c>
    </row>
    <row spans="1:3" r="30">
      <c t="s" s="4" r="A30">
        <v>398</v>
      </c>
    </row>
    <row spans="1:3" r="31">
      <c t="s" s="3" r="A31">
        <v>386</v>
      </c>
    </row>
    <row spans="1:3" r="32">
      <c t="s" s="4" r="A32">
        <v>387</v>
      </c>
      <c t="n" s="6" r="B32">
        <v>0</v>
      </c>
      <c t="n" s="6" r="C32">
        <v>1881</v>
      </c>
    </row>
    <row spans="1:3" r="33">
      <c t="s" s="4" r="A33">
        <v>388</v>
      </c>
      <c t="n" s="6" r="B33">
        <v>38166</v>
      </c>
      <c t="n" s="6" r="C33">
        <v>15540</v>
      </c>
    </row>
    <row spans="1:3" r="34">
      <c t="s" s="4" r="A34">
        <v>399</v>
      </c>
    </row>
    <row spans="1:3" r="35">
      <c t="s" s="3" r="A35">
        <v>386</v>
      </c>
    </row>
    <row spans="1:3" r="36">
      <c t="s" s="4" r="A36">
        <v>388</v>
      </c>
      <c t="n" s="7" r="B36">
        <v>79318</v>
      </c>
      <c t="n" s="7" r="C36">
        <v>890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t="s" s="1" r="A1">
        <v>400</v>
      </c>
      <c t="s" s="2" r="B1">
        <v>1</v>
      </c>
      <c t="s" s="2" r="C1">
        <v>401</v>
      </c>
    </row>
    <row spans="1:4" r="2">
      <c t="s" s="2" r="B2">
        <v>260</v>
      </c>
      <c t="s" s="2" r="C2">
        <v>402</v>
      </c>
      <c t="s" s="2" r="D2">
        <v>403</v>
      </c>
    </row>
    <row spans="1:4" r="3">
      <c t="s" s="3" r="A3">
        <v>404</v>
      </c>
    </row>
    <row spans="1:4" r="4">
      <c t="s" s="4" r="A4">
        <v>405</v>
      </c>
      <c t="s" s="4" r="B4">
        <v>406</v>
      </c>
      <c t="s" s="4" r="C4">
        <v>407</v>
      </c>
      <c t="s" s="4" r="D4">
        <v>406</v>
      </c>
    </row>
    <row spans="1:4" r="5">
      <c t="s" s="4" r="A5">
        <v>408</v>
      </c>
      <c t="n" s="7" r="B5">
        <v>19300</v>
      </c>
      <c t="n" s="7" r="C5">
        <v>13700</v>
      </c>
    </row>
    <row spans="1:4" r="6">
      <c t="s" s="4" r="A6">
        <v>409</v>
      </c>
    </row>
    <row spans="1:4" r="7">
      <c t="s" s="3" r="A7">
        <v>404</v>
      </c>
    </row>
    <row spans="1:4" r="8">
      <c t="s" s="4" r="A8">
        <v>410</v>
      </c>
      <c t="n" s="7" r="B8">
        <v>227193</v>
      </c>
      <c t="n" s="12" r="D8">
        <v>1300000000</v>
      </c>
    </row>
    <row spans="1:4" r="9">
      <c t="s" s="4" r="A9">
        <v>411</v>
      </c>
      <c t="s" s="4" r="B9">
        <v>412</v>
      </c>
      <c t="s" s="4" r="D9">
        <v>412</v>
      </c>
    </row>
    <row spans="1:4" r="10">
      <c t="s" s="4" r="A10">
        <v>413</v>
      </c>
      <c t="n" s="7" r="B10">
        <v>-79318</v>
      </c>
    </row>
    <row spans="1:4" r="11">
      <c t="s" s="4" r="A11">
        <v>414</v>
      </c>
      <c t="n" s="6" r="B11">
        <v>7800</v>
      </c>
      <c t="n" s="6" r="C11">
        <v>9100</v>
      </c>
    </row>
    <row spans="1:4" r="12">
      <c t="s" s="4" r="A12">
        <v>415</v>
      </c>
    </row>
    <row spans="1:4" r="13">
      <c t="s" s="3" r="A13">
        <v>404</v>
      </c>
    </row>
    <row spans="1:4" r="14">
      <c t="s" s="4" r="A14">
        <v>81</v>
      </c>
      <c t="n" s="6" r="B14">
        <v>305439</v>
      </c>
      <c t="n" s="6" r="C14">
        <v>297007</v>
      </c>
    </row>
    <row spans="1:4" r="15">
      <c t="s" s="4" r="A15">
        <v>416</v>
      </c>
    </row>
    <row spans="1:4" r="16">
      <c t="s" s="3" r="A16">
        <v>404</v>
      </c>
    </row>
    <row spans="1:4" r="17">
      <c t="s" s="4" r="A17">
        <v>81</v>
      </c>
      <c t="n" s="6" r="B17">
        <v>279873</v>
      </c>
      <c t="n" s="6" r="C17">
        <v>298845</v>
      </c>
    </row>
    <row spans="1:4" r="18">
      <c t="s" s="4" r="A18">
        <v>417</v>
      </c>
    </row>
    <row spans="1:4" r="19">
      <c t="s" s="3" r="A19">
        <v>404</v>
      </c>
    </row>
    <row spans="1:4" r="20">
      <c t="s" s="4" r="A20">
        <v>418</v>
      </c>
      <c t="n" s="6" r="B20">
        <v>800</v>
      </c>
      <c t="n" s="6" r="C20">
        <v>1600</v>
      </c>
    </row>
    <row spans="1:4" r="21">
      <c t="s" s="4" r="A21">
        <v>410</v>
      </c>
      <c t="n" s="7" r="B21">
        <v>87500</v>
      </c>
      <c t="n" s="7" r="C21">
        <v>14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2</v>
      </c>
      <c t="s" s="2" r="B1">
        <v>2</v>
      </c>
      <c t="s" s="2" r="C1">
        <v>63</v>
      </c>
    </row>
    <row spans="1:3" r="2">
      <c t="s" s="3" r="A2">
        <v>64</v>
      </c>
    </row>
    <row spans="1:3" r="3">
      <c t="s" s="4" r="A3">
        <v>65</v>
      </c>
      <c t="n" s="7" r="B3">
        <v>61196</v>
      </c>
      <c t="n" s="7" r="C3">
        <v>40686</v>
      </c>
    </row>
    <row spans="1:3" r="4">
      <c t="s" s="4" r="A4">
        <v>66</v>
      </c>
      <c t="n" s="6" r="B4">
        <v>44941</v>
      </c>
      <c t="n" s="6" r="C4">
        <v>56714</v>
      </c>
    </row>
    <row spans="1:3" r="5">
      <c t="s" s="4" r="A5">
        <v>67</v>
      </c>
      <c t="n" s="6" r="B5">
        <v>26901</v>
      </c>
      <c t="n" s="6" r="C5">
        <v>25984</v>
      </c>
    </row>
    <row spans="1:3" r="6">
      <c t="s" s="4" r="A6">
        <v>68</v>
      </c>
      <c t="n" s="6" r="B6">
        <v>29598</v>
      </c>
      <c t="n" s="6" r="C6">
        <v>7128</v>
      </c>
    </row>
    <row spans="1:3" r="7">
      <c t="s" s="4" r="A7">
        <v>69</v>
      </c>
      <c t="n" s="6" r="B7">
        <v>1166</v>
      </c>
      <c t="n" s="6" r="C7">
        <v>1339</v>
      </c>
    </row>
    <row spans="1:3" r="8">
      <c t="s" s="4" r="A8">
        <v>70</v>
      </c>
      <c t="n" s="6" r="B8">
        <v>163802</v>
      </c>
      <c t="n" s="6" r="C8">
        <v>131851</v>
      </c>
    </row>
    <row spans="1:3" r="9">
      <c t="s" s="3" r="A9">
        <v>71</v>
      </c>
    </row>
    <row spans="1:3" r="10">
      <c t="s" s="4" r="A10">
        <v>72</v>
      </c>
      <c t="n" s="6" r="B10">
        <v>126523</v>
      </c>
      <c t="n" s="6" r="C10">
        <v>136559</v>
      </c>
    </row>
    <row spans="1:3" r="11">
      <c t="s" s="4" r="A11">
        <v>73</v>
      </c>
      <c t="n" s="6" r="B11">
        <v>1809063</v>
      </c>
      <c t="n" s="6" r="C11">
        <v>1847403</v>
      </c>
    </row>
    <row spans="1:3" r="12">
      <c t="s" s="4" r="A12">
        <v>74</v>
      </c>
      <c t="n" s="6" r="B12">
        <v>92650</v>
      </c>
      <c t="n" s="6" r="C12">
        <v>99096</v>
      </c>
    </row>
    <row spans="1:3" r="13">
      <c t="s" s="4" r="A13">
        <v>75</v>
      </c>
      <c t="n" s="6" r="B13">
        <v>12249</v>
      </c>
      <c t="n" s="6" r="C13">
        <v>16753</v>
      </c>
    </row>
    <row spans="1:3" r="14">
      <c t="s" s="4" r="A14">
        <v>76</v>
      </c>
      <c t="n" s="6" r="B14">
        <v>107247</v>
      </c>
      <c t="n" s="6" r="C14">
        <v>0</v>
      </c>
    </row>
    <row spans="1:3" r="15">
      <c t="s" s="4" r="A15">
        <v>77</v>
      </c>
      <c t="n" s="6" r="B15">
        <v>2311534</v>
      </c>
      <c t="n" s="6" r="C15">
        <v>2231662</v>
      </c>
    </row>
    <row spans="1:3" r="16">
      <c t="s" s="3" r="A16">
        <v>64</v>
      </c>
    </row>
    <row spans="1:3" r="17">
      <c t="s" s="4" r="A17">
        <v>78</v>
      </c>
      <c t="n" s="6" r="B17">
        <v>98765</v>
      </c>
      <c t="n" s="6" r="C17">
        <v>121739</v>
      </c>
    </row>
    <row spans="1:3" r="18">
      <c t="s" s="4" r="A18">
        <v>79</v>
      </c>
      <c t="n" s="6" r="B18">
        <v>172487</v>
      </c>
      <c t="n" s="6" r="C18">
        <v>144273</v>
      </c>
    </row>
    <row spans="1:3" r="19">
      <c t="s" s="4" r="A19">
        <v>80</v>
      </c>
      <c t="n" s="6" r="B19">
        <v>271252</v>
      </c>
      <c t="n" s="6" r="C19">
        <v>266012</v>
      </c>
    </row>
    <row spans="1:3" r="20">
      <c t="s" s="3" r="A20">
        <v>71</v>
      </c>
    </row>
    <row spans="1:3" r="21">
      <c t="s" s="4" r="A21">
        <v>81</v>
      </c>
      <c t="n" s="6" r="B21">
        <v>1328533</v>
      </c>
      <c t="n" s="6" r="C21">
        <v>1209373</v>
      </c>
    </row>
    <row spans="1:3" r="22">
      <c t="s" s="4" r="A22">
        <v>82</v>
      </c>
      <c t="n" s="6" r="B22">
        <v>127301</v>
      </c>
      <c t="n" s="6" r="C22">
        <v>143112</v>
      </c>
    </row>
    <row spans="1:3" r="23">
      <c t="s" s="4" r="A23">
        <v>83</v>
      </c>
      <c t="n" s="6" r="B23">
        <v>18610</v>
      </c>
      <c t="n" s="6" r="C23">
        <v>16650</v>
      </c>
    </row>
    <row spans="1:3" r="24">
      <c t="s" s="4" r="A24">
        <v>84</v>
      </c>
      <c t="n" s="6" r="B24">
        <v>1745696</v>
      </c>
      <c t="n" s="6" r="C24">
        <v>1635147</v>
      </c>
    </row>
    <row spans="1:3" r="25">
      <c t="s" s="3" r="A25">
        <v>85</v>
      </c>
    </row>
    <row spans="1:3" r="26">
      <c t="s" s="4" r="A26">
        <v>86</v>
      </c>
      <c t="n" s="6" r="B26">
        <v>471927</v>
      </c>
      <c t="n" s="6" r="C26">
        <v>486533</v>
      </c>
    </row>
    <row spans="1:3" r="27">
      <c t="s" s="4" r="A27">
        <v>87</v>
      </c>
      <c t="n" s="6" r="B27">
        <v>0</v>
      </c>
      <c t="n" s="6" r="C27">
        <v>12649</v>
      </c>
    </row>
    <row spans="1:3" r="28">
      <c t="s" s="4" r="A28">
        <v>88</v>
      </c>
      <c t="n" s="6" r="B28">
        <v>35388</v>
      </c>
      <c t="n" s="6" r="C28">
        <v>40293</v>
      </c>
    </row>
    <row spans="1:3" r="29">
      <c t="s" s="4" r="A29">
        <v>89</v>
      </c>
      <c t="n" s="6" r="B29">
        <v>507315</v>
      </c>
      <c t="n" s="6" r="C29">
        <v>539475</v>
      </c>
    </row>
    <row spans="1:3" r="30">
      <c t="s" s="4" r="A30">
        <v>90</v>
      </c>
      <c t="n" s="6" r="B30">
        <v>-8589</v>
      </c>
      <c t="n" s="6" r="C30">
        <v>-9725</v>
      </c>
    </row>
    <row spans="1:3" r="31">
      <c t="s" s="4" r="A31">
        <v>91</v>
      </c>
      <c t="n" s="6" r="B31">
        <v>498726</v>
      </c>
      <c t="n" s="6" r="C31">
        <v>529750</v>
      </c>
    </row>
    <row spans="1:3" r="32">
      <c t="s" s="4" r="A32">
        <v>61</v>
      </c>
      <c t="n" s="6" r="B32">
        <v>67112</v>
      </c>
      <c t="n" s="6" r="C32">
        <v>66765</v>
      </c>
    </row>
    <row spans="1:3" r="33">
      <c t="s" s="4" r="A33">
        <v>92</v>
      </c>
      <c t="n" s="6" r="B33">
        <v>565838</v>
      </c>
      <c t="n" s="6" r="C33">
        <v>596515</v>
      </c>
    </row>
    <row spans="1:3" r="34">
      <c t="s" s="4" r="A34">
        <v>93</v>
      </c>
      <c t="n" s="7" r="B34">
        <v>2311534</v>
      </c>
      <c t="n" s="7" r="C34">
        <v>22316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63</v>
      </c>
    </row>
    <row spans="1:3" r="2">
      <c t="s" s="3" r="A2">
        <v>420</v>
      </c>
    </row>
    <row spans="1:3" r="3">
      <c t="s" s="4" r="A3">
        <v>421</v>
      </c>
      <c t="n" s="7" r="B3">
        <v>0</v>
      </c>
      <c t="n" s="7" r="C3">
        <v>1881</v>
      </c>
    </row>
    <row spans="1:3" r="4">
      <c t="s" s="4" r="A4">
        <v>422</v>
      </c>
      <c t="n" s="6" r="B4">
        <v>0</v>
      </c>
      <c t="n" s="6" r="C4">
        <v>-1881</v>
      </c>
    </row>
    <row spans="1:3" r="5">
      <c t="s" s="4" r="A5">
        <v>423</v>
      </c>
      <c t="n" s="6" r="B5">
        <v>0</v>
      </c>
      <c t="n" s="6" r="C5">
        <v>0</v>
      </c>
    </row>
    <row spans="1:3" r="6">
      <c t="s" s="3" r="A6">
        <v>424</v>
      </c>
    </row>
    <row spans="1:3" r="7">
      <c t="s" s="4" r="A7">
        <v>421</v>
      </c>
      <c t="n" s="6" r="B7">
        <v>38166</v>
      </c>
      <c t="n" s="6" r="C7">
        <v>15540</v>
      </c>
    </row>
    <row spans="1:3" r="8">
      <c t="s" s="4" r="A8">
        <v>422</v>
      </c>
      <c t="n" s="6" r="B8">
        <v>0</v>
      </c>
      <c t="n" s="6" r="C8">
        <v>-1881</v>
      </c>
    </row>
    <row spans="1:3" r="9">
      <c t="s" s="4" r="A9">
        <v>423</v>
      </c>
      <c t="n" s="6" r="B9">
        <v>38166</v>
      </c>
      <c t="n" s="7" r="C9">
        <v>13659</v>
      </c>
    </row>
    <row spans="1:3" r="10">
      <c t="s" s="4" r="A10">
        <v>425</v>
      </c>
      <c t="n" s="7" r="B10">
        <v>32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426</v>
      </c>
      <c t="s" s="2" r="B1">
        <v>2</v>
      </c>
      <c t="s" s="2" r="C1">
        <v>63</v>
      </c>
    </row>
    <row spans="1:3" r="2">
      <c t="s" s="4" r="A2">
        <v>427</v>
      </c>
    </row>
    <row spans="1:3" r="3">
      <c t="s" s="3" r="A3">
        <v>428</v>
      </c>
    </row>
    <row spans="1:3" r="4">
      <c t="s" s="4" r="A4">
        <v>410</v>
      </c>
      <c t="n" s="7" r="B4">
        <v>1382158000</v>
      </c>
      <c t="n" s="7" r="C4">
        <v>1090400000</v>
      </c>
    </row>
    <row spans="1:3" r="5">
      <c t="s" s="4" r="A5">
        <v>429</v>
      </c>
    </row>
    <row spans="1:3" r="6">
      <c t="s" s="3" r="A6">
        <v>428</v>
      </c>
    </row>
    <row spans="1:3" r="7">
      <c t="s" s="4" r="A7">
        <v>430</v>
      </c>
      <c t="s" s="4" r="B7">
        <v>431</v>
      </c>
    </row>
    <row spans="1:3" r="8">
      <c t="s" s="4" r="A8">
        <v>432</v>
      </c>
    </row>
    <row spans="1:3" r="9">
      <c t="s" s="3" r="A9">
        <v>428</v>
      </c>
    </row>
    <row spans="1:3" r="10">
      <c t="s" s="4" r="A10">
        <v>430</v>
      </c>
      <c t="s" s="4" r="B10">
        <v>412</v>
      </c>
    </row>
    <row spans="1:3" r="11">
      <c t="s" s="4" r="A11">
        <v>409</v>
      </c>
    </row>
    <row spans="1:3" r="12">
      <c t="s" s="3" r="A12">
        <v>428</v>
      </c>
    </row>
    <row spans="1:3" r="13">
      <c t="s" s="4" r="A13">
        <v>410</v>
      </c>
      <c t="n" s="7" r="B13">
        <v>227200000</v>
      </c>
    </row>
    <row spans="1:3" r="14">
      <c t="s" s="4" r="A14">
        <v>430</v>
      </c>
      <c t="s" s="4" r="B14">
        <v>4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33</v>
      </c>
      <c t="s" s="2" r="C1">
        <v>19</v>
      </c>
      <c t="s" s="2" r="E1">
        <v>1</v>
      </c>
    </row>
    <row spans="1:6" r="2">
      <c t="s" s="2" r="C2">
        <v>2</v>
      </c>
      <c t="s" s="2" r="D2">
        <v>20</v>
      </c>
      <c t="s" s="2" r="E2">
        <v>2</v>
      </c>
      <c t="s" s="2" r="F2">
        <v>20</v>
      </c>
    </row>
    <row spans="1:6" r="3">
      <c t="s" s="3" r="A3">
        <v>434</v>
      </c>
    </row>
    <row spans="1:6" r="4">
      <c t="s" s="4" r="A4">
        <v>23</v>
      </c>
      <c t="s" s="4" r="B4">
        <v>24</v>
      </c>
      <c t="n" s="7" r="C4">
        <v>7280</v>
      </c>
      <c t="n" s="7" r="D4">
        <v>14705</v>
      </c>
      <c t="n" s="7" r="E4">
        <v>14560</v>
      </c>
      <c t="n" s="7" r="F4">
        <v>24995</v>
      </c>
    </row>
    <row spans="1:6" r="5">
      <c t="s" s="4" r="A5">
        <v>435</v>
      </c>
      <c t="n" s="6" r="C5">
        <v>-678</v>
      </c>
      <c t="n" s="6" r="D5">
        <v>-592</v>
      </c>
      <c t="n" s="6" r="E5">
        <v>-1288</v>
      </c>
      <c t="n" s="6" r="F5">
        <v>-1329</v>
      </c>
    </row>
    <row spans="1:6" r="6">
      <c t="s" s="4" r="A6">
        <v>436</v>
      </c>
      <c t="n" s="6" r="C6">
        <v>-1951</v>
      </c>
      <c t="n" s="6" r="D6">
        <v>-1827</v>
      </c>
      <c t="n" s="6" r="E6">
        <v>-4010</v>
      </c>
      <c t="n" s="6" r="F6">
        <v>-3613</v>
      </c>
    </row>
    <row spans="1:6" r="7">
      <c t="s" s="4" r="A7">
        <v>437</v>
      </c>
      <c t="n" s="6" r="C7">
        <v>0</v>
      </c>
      <c t="n" s="6" r="D7">
        <v>-1686</v>
      </c>
      <c t="n" s="6" r="E7">
        <v>0</v>
      </c>
      <c t="n" s="6" r="F7">
        <v>-3038</v>
      </c>
    </row>
    <row spans="1:6" r="8">
      <c t="s" s="4" r="A8">
        <v>127</v>
      </c>
      <c t="n" s="6" r="C8">
        <v>4960</v>
      </c>
      <c t="n" s="6" r="D8">
        <v>10600</v>
      </c>
      <c t="n" s="6" r="E8">
        <v>9693</v>
      </c>
      <c t="n" s="6" r="F8">
        <v>17015</v>
      </c>
    </row>
    <row spans="1:6" r="9">
      <c t="s" s="4" r="A9">
        <v>438</v>
      </c>
    </row>
    <row spans="1:6" r="10">
      <c t="s" s="3" r="A10">
        <v>434</v>
      </c>
    </row>
    <row spans="1:6" r="11">
      <c t="s" s="4" r="A11">
        <v>438</v>
      </c>
      <c t="n" s="6" r="C11">
        <v>309</v>
      </c>
      <c t="n" s="6" r="D11">
        <v>0</v>
      </c>
      <c t="n" s="6" r="E11">
        <v>309</v>
      </c>
      <c t="n" s="6" r="F11">
        <v>0</v>
      </c>
    </row>
    <row spans="1:6" r="12">
      <c t="s" s="4" r="A12">
        <v>439</v>
      </c>
    </row>
    <row spans="1:6" r="13">
      <c t="s" s="3" r="A13">
        <v>434</v>
      </c>
    </row>
    <row spans="1:6" r="14">
      <c t="s" s="4" r="A14">
        <v>438</v>
      </c>
      <c t="n" s="7" r="C14">
        <v>0</v>
      </c>
      <c t="n" s="7" r="D14">
        <v>0</v>
      </c>
      <c t="n" s="7" r="E14">
        <v>122</v>
      </c>
      <c t="n" s="7" r="F14">
        <v>0</v>
      </c>
    </row>
    <row spans="1:6" r="15">
      <c t="n" r="A15"/>
    </row>
    <row spans="1:6" r="16">
      <c t="s" s="4" r="A16">
        <v>24</v>
      </c>
      <c t="s" s="4" r="B16">
        <v>46</v>
      </c>
    </row>
  </sheetData>
  <mergeCells count="5">
    <mergeCell ref="A1:B2"/>
    <mergeCell ref="C1:D1"/>
    <mergeCell ref="E1:F1"/>
    <mergeCell ref="A15:E15"/>
    <mergeCell ref="B16:E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0</v>
      </c>
      <c t="s" s="2" r="B1">
        <v>1</v>
      </c>
      <c t="s" s="2" r="C1">
        <v>401</v>
      </c>
    </row>
    <row spans="1:3" r="2">
      <c t="s" s="2" r="B2">
        <v>2</v>
      </c>
      <c t="s" s="2" r="C2">
        <v>63</v>
      </c>
    </row>
    <row spans="1:3" r="3">
      <c t="s" s="3" r="A3">
        <v>434</v>
      </c>
    </row>
    <row spans="1:3" r="4">
      <c t="s" s="4" r="A4">
        <v>441</v>
      </c>
      <c t="n" s="7" r="B4">
        <v>136845</v>
      </c>
      <c t="n" s="7" r="C4">
        <v>7128</v>
      </c>
    </row>
    <row spans="1:3" r="5">
      <c t="s" s="4" r="A5">
        <v>442</v>
      </c>
    </row>
    <row spans="1:3" r="6">
      <c t="s" s="3" r="A6">
        <v>434</v>
      </c>
    </row>
    <row spans="1:3" r="7">
      <c t="s" s="4" r="A7">
        <v>441</v>
      </c>
      <c t="n" s="6" r="B7">
        <v>27254</v>
      </c>
      <c t="n" s="6" r="C7">
        <v>4400</v>
      </c>
    </row>
    <row spans="1:3" r="8">
      <c t="s" s="4" r="A8">
        <v>443</v>
      </c>
    </row>
    <row spans="1:3" r="9">
      <c t="s" s="3" r="A9">
        <v>434</v>
      </c>
    </row>
    <row spans="1:3" r="10">
      <c t="s" s="4" r="A10">
        <v>346</v>
      </c>
      <c t="n" s="6" r="B10">
        <v>107247</v>
      </c>
      <c t="n" s="6" r="C10">
        <v>0</v>
      </c>
    </row>
    <row spans="1:3" r="11">
      <c t="s" s="4" r="A11">
        <v>444</v>
      </c>
    </row>
    <row spans="1:3" r="12">
      <c t="s" s="3" r="A12">
        <v>434</v>
      </c>
    </row>
    <row spans="1:3" r="13">
      <c t="s" s="4" r="A13">
        <v>346</v>
      </c>
      <c t="n" s="7" r="B13">
        <v>2344</v>
      </c>
      <c t="n" s="7" r="C13">
        <v>27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74"/>
    <col customWidth="1" max="2" min="2" width="80"/>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45</v>
      </c>
      <c t="s" s="2" r="C1">
        <v>335</v>
      </c>
      <c t="s" s="2" r="D1">
        <v>336</v>
      </c>
      <c t="s" s="2" r="E1">
        <v>239</v>
      </c>
      <c t="s" s="2" r="F1">
        <v>240</v>
      </c>
      <c t="s" s="2" r="G1">
        <v>446</v>
      </c>
      <c t="s" s="2" r="H1">
        <v>447</v>
      </c>
      <c t="s" s="2" r="I1">
        <v>2</v>
      </c>
      <c t="s" s="2" r="J1">
        <v>20</v>
      </c>
      <c t="s" s="2" r="K1">
        <v>20</v>
      </c>
      <c t="s" s="2" r="L1">
        <v>2</v>
      </c>
      <c t="s" s="2" r="M1">
        <v>20</v>
      </c>
      <c t="s" s="2" r="N1">
        <v>63</v>
      </c>
    </row>
    <row spans="1:14" r="2">
      <c t="s" s="3" r="A2">
        <v>434</v>
      </c>
    </row>
    <row spans="1:14" r="3">
      <c t="s" s="4" r="A3">
        <v>23</v>
      </c>
      <c t="s" s="4" r="B3">
        <v>24</v>
      </c>
      <c t="n" s="7" r="I3">
        <v>7280</v>
      </c>
      <c t="n" s="7" r="J3">
        <v>14705</v>
      </c>
      <c t="n" s="7" r="L3">
        <v>14560</v>
      </c>
      <c t="n" s="7" r="M3">
        <v>24995</v>
      </c>
    </row>
    <row spans="1:14" r="4">
      <c t="s" s="4" r="A4">
        <v>448</v>
      </c>
      <c t="n" s="6" r="I4">
        <v>107247</v>
      </c>
      <c t="n" s="6" r="L4">
        <v>107247</v>
      </c>
      <c t="n" s="7" r="N4">
        <v>0</v>
      </c>
    </row>
    <row spans="1:14" r="5">
      <c t="s" s="4" r="A5">
        <v>137</v>
      </c>
      <c t="n" s="6" r="L5">
        <v>6000</v>
      </c>
      <c t="n" s="6" r="M5">
        <v>5000</v>
      </c>
    </row>
    <row spans="1:14" r="6">
      <c t="s" s="4" r="A6">
        <v>449</v>
      </c>
      <c t="n" s="6" r="L6">
        <v>76398</v>
      </c>
      <c t="n" s="6" r="M6">
        <v>75833</v>
      </c>
    </row>
    <row spans="1:14" r="7">
      <c t="s" s="4" r="A7">
        <v>340</v>
      </c>
    </row>
    <row spans="1:14" r="8">
      <c t="s" s="3" r="A8">
        <v>434</v>
      </c>
    </row>
    <row spans="1:14" r="9">
      <c t="s" s="4" r="A9">
        <v>341</v>
      </c>
      <c t="n" s="7" r="D9">
        <v>292872</v>
      </c>
    </row>
    <row spans="1:14" r="10">
      <c t="s" s="4" r="A10">
        <v>359</v>
      </c>
      <c t="n" s="7" r="D10">
        <v>220000</v>
      </c>
    </row>
    <row spans="1:14" r="11">
      <c t="s" s="4" r="A11">
        <v>243</v>
      </c>
    </row>
    <row spans="1:14" r="12">
      <c t="s" s="3" r="A12">
        <v>434</v>
      </c>
    </row>
    <row spans="1:14" r="13">
      <c t="s" s="4" r="A13">
        <v>449</v>
      </c>
      <c t="n" s="6" r="I13">
        <v>13100</v>
      </c>
      <c t="n" s="6" r="J13">
        <v>13100</v>
      </c>
      <c t="n" s="7" r="L13">
        <v>26300</v>
      </c>
      <c t="n" s="6" r="M13">
        <v>25700</v>
      </c>
    </row>
    <row spans="1:14" r="14">
      <c t="s" s="4" r="A14">
        <v>347</v>
      </c>
    </row>
    <row spans="1:14" r="15">
      <c t="s" s="3" r="A15">
        <v>434</v>
      </c>
    </row>
    <row spans="1:14" r="16">
      <c t="s" s="4" r="A16">
        <v>438</v>
      </c>
      <c t="n" s="7" r="I16">
        <v>300</v>
      </c>
    </row>
    <row spans="1:14" r="17">
      <c t="s" s="4" r="A17">
        <v>345</v>
      </c>
    </row>
    <row spans="1:14" r="18">
      <c t="s" s="3" r="A18">
        <v>434</v>
      </c>
    </row>
    <row spans="1:14" r="19">
      <c t="s" s="4" r="A19">
        <v>450</v>
      </c>
      <c t="n" s="7" r="C19">
        <v>77200</v>
      </c>
      <c t="n" s="7" r="E19">
        <v>107200</v>
      </c>
      <c t="n" s="7" r="F19">
        <v>30000</v>
      </c>
    </row>
    <row spans="1:14" r="20">
      <c t="s" s="4" r="A20">
        <v>451</v>
      </c>
    </row>
    <row spans="1:14" r="21">
      <c t="s" s="3" r="A21">
        <v>434</v>
      </c>
    </row>
    <row spans="1:14" r="22">
      <c t="s" s="4" r="A22">
        <v>452</v>
      </c>
      <c t="s" s="4" r="G22">
        <v>453</v>
      </c>
    </row>
    <row spans="1:14" r="23">
      <c t="s" s="4" r="A23">
        <v>348</v>
      </c>
    </row>
    <row spans="1:14" r="24">
      <c t="s" s="3" r="A24">
        <v>434</v>
      </c>
    </row>
    <row spans="1:14" r="25">
      <c t="s" s="4" r="A25">
        <v>23</v>
      </c>
      <c t="n" s="7" r="K25">
        <v>12800</v>
      </c>
    </row>
    <row spans="1:14" r="26">
      <c t="s" s="4" r="A26">
        <v>341</v>
      </c>
      <c t="n" s="7" r="H26">
        <v>388800</v>
      </c>
    </row>
    <row spans="1:14" r="27">
      <c t="s" s="4" r="A27">
        <v>454</v>
      </c>
    </row>
    <row spans="1:14" r="28">
      <c t="s" s="3" r="A28">
        <v>434</v>
      </c>
    </row>
    <row spans="1:14" r="29">
      <c t="s" s="4" r="A29">
        <v>359</v>
      </c>
      <c t="n" s="7" r="H29">
        <v>220000</v>
      </c>
    </row>
    <row spans="1:14" r="30">
      <c t="s" s="4" r="A30">
        <v>455</v>
      </c>
      <c t="s" s="4" r="H30">
        <v>456</v>
      </c>
    </row>
    <row spans="1:14" r="31">
      <c t="s" s="4" r="A31">
        <v>457</v>
      </c>
    </row>
    <row spans="1:14" r="32">
      <c t="s" s="3" r="A32">
        <v>434</v>
      </c>
    </row>
    <row spans="1:14" r="33">
      <c t="s" s="4" r="A33">
        <v>458</v>
      </c>
      <c t="s" s="4" r="H33">
        <v>459</v>
      </c>
    </row>
    <row spans="1:14" r="34">
      <c t="s" s="4" r="A34">
        <v>460</v>
      </c>
    </row>
    <row spans="1:14" r="35">
      <c t="s" s="3" r="A35">
        <v>434</v>
      </c>
    </row>
    <row spans="1:14" r="36">
      <c t="s" s="4" r="A36">
        <v>461</v>
      </c>
      <c t="s" s="4" r="L36">
        <v>306</v>
      </c>
    </row>
    <row spans="1:14" r="37">
      <c t="s" s="4" r="A37">
        <v>462</v>
      </c>
      <c t="s" s="4" r="L37">
        <v>463</v>
      </c>
    </row>
    <row spans="1:14" r="38">
      <c t="s" s="4" r="A38">
        <v>464</v>
      </c>
    </row>
    <row spans="1:14" r="39">
      <c t="s" s="3" r="A39">
        <v>434</v>
      </c>
    </row>
    <row spans="1:14" r="40">
      <c t="s" s="4" r="A40">
        <v>465</v>
      </c>
      <c t="s" s="4" r="I40">
        <v>466</v>
      </c>
      <c t="s" s="4" r="L40">
        <v>466</v>
      </c>
    </row>
    <row spans="1:14" r="41">
      <c t="s" s="4" r="A41">
        <v>467</v>
      </c>
    </row>
    <row spans="1:14" r="42">
      <c t="s" s="3" r="A42">
        <v>434</v>
      </c>
    </row>
    <row spans="1:14" r="43">
      <c t="s" s="4" r="A43">
        <v>468</v>
      </c>
      <c t="s" s="4" r="I43">
        <v>469</v>
      </c>
      <c t="s" s="4" r="L43">
        <v>469</v>
      </c>
    </row>
    <row spans="1:14" r="44">
      <c t="s" s="4" r="A44">
        <v>137</v>
      </c>
      <c t="n" s="7" r="I44">
        <v>3200</v>
      </c>
      <c t="n" s="7" r="J44">
        <v>2200</v>
      </c>
      <c t="n" s="7" r="L44">
        <v>6000</v>
      </c>
      <c t="n" s="7" r="M44">
        <v>5000</v>
      </c>
    </row>
    <row spans="1:14" r="45">
      <c t="s" s="4" r="A45">
        <v>470</v>
      </c>
    </row>
    <row spans="1:14" r="46">
      <c t="s" s="3" r="A46">
        <v>434</v>
      </c>
    </row>
    <row spans="1:14" r="47">
      <c t="s" s="4" r="A47">
        <v>471</v>
      </c>
      <c t="n" s="7" r="I47">
        <v>200</v>
      </c>
      <c t="n" s="6" r="L47">
        <v>200</v>
      </c>
    </row>
    <row spans="1:14" r="48">
      <c t="s" s="4" r="A48">
        <v>472</v>
      </c>
    </row>
    <row spans="1:14" r="49">
      <c t="s" s="3" r="A49">
        <v>434</v>
      </c>
    </row>
    <row spans="1:14" r="50">
      <c t="s" s="4" r="A50">
        <v>450</v>
      </c>
      <c t="n" s="7" r="L50">
        <v>700</v>
      </c>
    </row>
    <row spans="1:14" r="51">
      <c t="n" r="A51"/>
    </row>
    <row spans="1:14" r="52">
      <c t="s" s="4" r="A52">
        <v>24</v>
      </c>
      <c t="s" s="4" r="B52">
        <v>46</v>
      </c>
    </row>
  </sheetData>
  <mergeCells count="3">
    <mergeCell ref="A1:B1"/>
    <mergeCell ref="A51:M51"/>
    <mergeCell ref="B52:M5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473</v>
      </c>
      <c t="s" s="2" r="B1">
        <v>1</v>
      </c>
    </row>
    <row spans="1:4" r="2">
      <c t="s" s="2" r="B2">
        <v>474</v>
      </c>
      <c t="s" s="2" r="C2">
        <v>475</v>
      </c>
      <c t="s" s="2" r="D2">
        <v>402</v>
      </c>
    </row>
    <row spans="1:4" r="3">
      <c t="s" s="3" r="A3">
        <v>180</v>
      </c>
    </row>
    <row spans="1:4" r="4">
      <c t="s" s="4" r="A4">
        <v>476</v>
      </c>
      <c t="n" s="7" r="B4">
        <v>1664384</v>
      </c>
      <c t="n" s="7" r="D4">
        <v>1847403</v>
      </c>
    </row>
    <row spans="1:4" r="5">
      <c t="s" s="4" r="A5">
        <v>477</v>
      </c>
      <c t="n" s="6" r="B5">
        <v>1</v>
      </c>
    </row>
    <row spans="1:4" r="6">
      <c t="s" s="4" r="A6">
        <v>478</v>
      </c>
      <c t="n" s="7" r="B6">
        <v>1400</v>
      </c>
    </row>
    <row spans="1:4" r="7">
      <c t="s" s="4" r="A7">
        <v>479</v>
      </c>
    </row>
    <row spans="1:4" r="8">
      <c t="s" s="3" r="A8">
        <v>480</v>
      </c>
    </row>
    <row spans="1:4" r="9">
      <c t="s" s="4" r="A9">
        <v>331</v>
      </c>
      <c t="n" s="7" r="B9">
        <v>24000</v>
      </c>
    </row>
    <row spans="1:4" r="10">
      <c t="s" s="4" r="A10">
        <v>481</v>
      </c>
      <c t="s" s="4" r="B10">
        <v>482</v>
      </c>
      <c t="s" s="4" r="C10">
        <v>482</v>
      </c>
    </row>
    <row spans="1:4" r="11">
      <c t="s" s="4" r="A11">
        <v>483</v>
      </c>
    </row>
    <row spans="1:4" r="12">
      <c t="s" s="3" r="A12">
        <v>480</v>
      </c>
    </row>
    <row spans="1:4" r="13">
      <c t="s" s="4" r="A13">
        <v>484</v>
      </c>
      <c t="n" s="13" r="C13">
        <v>0</v>
      </c>
    </row>
    <row spans="1:4" r="14">
      <c t="s" s="4" r="A14">
        <v>485</v>
      </c>
    </row>
    <row spans="1:4" r="15">
      <c t="s" s="3" r="A15">
        <v>480</v>
      </c>
    </row>
    <row spans="1:4" r="16">
      <c t="s" s="4" r="A16">
        <v>484</v>
      </c>
      <c t="n" s="13" r="C16">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86</v>
      </c>
      <c t="s" s="2" r="C1">
        <v>19</v>
      </c>
      <c t="s" s="2" r="E1">
        <v>1</v>
      </c>
    </row>
    <row spans="1:6" r="2">
      <c t="s" s="2" r="C2">
        <v>2</v>
      </c>
      <c t="s" s="2" r="D2">
        <v>20</v>
      </c>
      <c t="s" s="2" r="E2">
        <v>2</v>
      </c>
      <c t="s" s="2" r="F2">
        <v>20</v>
      </c>
    </row>
    <row spans="1:6" r="3">
      <c t="s" s="3" r="A3">
        <v>183</v>
      </c>
    </row>
    <row spans="1:6" r="4">
      <c t="s" s="4" r="A4">
        <v>487</v>
      </c>
      <c t="n" s="7" r="C4">
        <v>27982</v>
      </c>
      <c t="n" s="7" r="D4">
        <v>41028</v>
      </c>
      <c t="n" s="7" r="E4">
        <v>44733</v>
      </c>
      <c t="n" s="7" r="F4">
        <v>72286</v>
      </c>
    </row>
    <row spans="1:6" r="5">
      <c t="s" s="4" r="A5">
        <v>488</v>
      </c>
      <c t="n" s="6" r="C5">
        <v>-38190</v>
      </c>
      <c t="n" s="6" r="D5">
        <v>-38533</v>
      </c>
      <c t="n" s="6" r="E5">
        <v>-76380</v>
      </c>
      <c t="n" s="6" r="F5">
        <v>-77086</v>
      </c>
    </row>
    <row spans="1:6" r="6">
      <c t="s" s="4" r="A6">
        <v>489</v>
      </c>
      <c t="n" s="6" r="C6">
        <v>-10208</v>
      </c>
      <c t="n" s="6" r="D6">
        <v>2495</v>
      </c>
      <c t="n" s="6" r="E6">
        <v>-31647</v>
      </c>
      <c t="n" s="6" r="F6">
        <v>-4800</v>
      </c>
    </row>
    <row spans="1:6" r="7">
      <c t="s" s="3" r="A7">
        <v>490</v>
      </c>
    </row>
    <row spans="1:6" r="8">
      <c t="s" s="4" r="A8">
        <v>86</v>
      </c>
      <c t="n" s="7" r="C8">
        <v>25269</v>
      </c>
      <c t="n" s="7" r="D8">
        <v>27757</v>
      </c>
      <c t="n" s="7" r="E8">
        <v>39532</v>
      </c>
      <c t="n" s="7" r="F8">
        <v>49270</v>
      </c>
    </row>
    <row spans="1:6" r="9">
      <c t="s" s="3" r="A9">
        <v>491</v>
      </c>
    </row>
    <row spans="1:6" r="10">
      <c t="s" s="4" r="A10">
        <v>492</v>
      </c>
      <c t="n" s="6" r="C10">
        <v>45304</v>
      </c>
      <c t="n" s="6" r="D10">
        <v>45663</v>
      </c>
      <c t="n" s="6" r="E10">
        <v>45218</v>
      </c>
      <c t="n" s="6" r="F10">
        <v>45663</v>
      </c>
    </row>
    <row spans="1:6" r="11">
      <c t="s" s="3" r="A11">
        <v>493</v>
      </c>
    </row>
    <row spans="1:6" r="12">
      <c t="s" s="4" r="A12">
        <v>494</v>
      </c>
      <c t="s" s="4" r="B12">
        <v>24</v>
      </c>
      <c t="n" s="8" r="C12">
        <v>0.5600000000000001</v>
      </c>
      <c t="n" s="8" r="D12">
        <v>0.61</v>
      </c>
      <c t="n" s="8" r="E12">
        <v>0.87</v>
      </c>
      <c t="n" s="8" r="F12">
        <v>1.08</v>
      </c>
    </row>
    <row spans="1:6" r="13">
      <c t="s" s="4" r="A13">
        <v>495</v>
      </c>
      <c t="n" s="14" r="C13">
        <v>0.58</v>
      </c>
      <c t="n" s="14" r="D13">
        <v>0.58</v>
      </c>
      <c t="n" s="14" r="E13">
        <v>1.16</v>
      </c>
      <c t="n" s="14" r="F13">
        <v>1.16</v>
      </c>
    </row>
    <row spans="1:6" r="14">
      <c t="s" s="4" r="A14">
        <v>496</v>
      </c>
      <c t="n" s="8" r="C14">
        <v>0.58</v>
      </c>
      <c t="n" s="8" r="D14">
        <v>0.58</v>
      </c>
      <c t="n" s="8" r="E14">
        <v>0.58</v>
      </c>
      <c t="n" s="8" r="F14">
        <v>0.58</v>
      </c>
    </row>
    <row spans="1:6" r="15">
      <c t="s" s="4" r="A15">
        <v>497</v>
      </c>
      <c t="n" s="7" r="C15">
        <v>2200</v>
      </c>
      <c t="n" s="7" r="D15">
        <v>2200</v>
      </c>
      <c t="n" s="7" r="E15">
        <v>4300</v>
      </c>
      <c t="n" s="7" r="F15">
        <v>4400</v>
      </c>
    </row>
    <row spans="1:6" r="16">
      <c t="s" s="3" r="A16">
        <v>498</v>
      </c>
    </row>
    <row spans="1:6" r="17">
      <c t="s" s="4" r="A17">
        <v>499</v>
      </c>
      <c t="s" s="4" r="C17">
        <v>500</v>
      </c>
      <c t="s" s="4" r="E17">
        <v>500</v>
      </c>
    </row>
    <row spans="1:6" r="18">
      <c t="s" s="4" r="A18">
        <v>501</v>
      </c>
    </row>
    <row spans="1:6" r="19">
      <c t="s" s="3" r="A19">
        <v>498</v>
      </c>
    </row>
    <row spans="1:6" r="20">
      <c t="s" s="4" r="A20">
        <v>502</v>
      </c>
      <c t="s" s="4" r="C20">
        <v>482</v>
      </c>
      <c t="s" s="4" r="E20">
        <v>482</v>
      </c>
    </row>
    <row spans="1:6" r="21">
      <c t="n" r="A21"/>
    </row>
    <row spans="1:6" r="22">
      <c t="s" s="4" r="A22">
        <v>24</v>
      </c>
      <c t="s" s="4" r="B22">
        <v>47</v>
      </c>
    </row>
  </sheetData>
  <mergeCells count="5">
    <mergeCell ref="A1:B2"/>
    <mergeCell ref="C1:D1"/>
    <mergeCell ref="E1:F1"/>
    <mergeCell ref="A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03</v>
      </c>
      <c t="s" s="2" r="B1">
        <v>504</v>
      </c>
      <c t="s" s="2" r="C1">
        <v>505</v>
      </c>
    </row>
    <row spans="1:3" r="2">
      <c t="s" s="3" r="A2">
        <v>506</v>
      </c>
    </row>
    <row spans="1:3" r="3">
      <c t="s" s="4" r="A3">
        <v>507</v>
      </c>
      <c t="n" s="15" r="C3">
        <v>0.5775</v>
      </c>
    </row>
    <row spans="1:3" r="4">
      <c t="s" s="4" r="A4">
        <v>508</v>
      </c>
      <c t="n" s="6" r="B4">
        <v>623363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20</v>
      </c>
    </row>
    <row spans="1:3" r="3">
      <c t="s" s="3" r="A3">
        <v>95</v>
      </c>
    </row>
    <row spans="1:3" r="4">
      <c t="s" s="4" r="A4">
        <v>39</v>
      </c>
      <c t="n" s="7" r="B4">
        <v>51080</v>
      </c>
      <c t="n" s="7" r="C4">
        <v>77339</v>
      </c>
    </row>
    <row spans="1:3" r="5">
      <c t="s" s="3" r="A5">
        <v>96</v>
      </c>
    </row>
    <row spans="1:3" r="6">
      <c t="s" s="4" r="A6">
        <v>29</v>
      </c>
      <c t="n" s="6" r="B6">
        <v>49908</v>
      </c>
      <c t="n" s="6" r="C6">
        <v>45174</v>
      </c>
    </row>
    <row spans="1:3" r="7">
      <c t="s" s="4" r="A7">
        <v>97</v>
      </c>
      <c t="n" s="6" r="B7">
        <v>1125</v>
      </c>
      <c t="n" s="6" r="C7">
        <v>0</v>
      </c>
    </row>
    <row spans="1:3" r="8">
      <c t="s" s="4" r="A8">
        <v>98</v>
      </c>
      <c t="n" s="6" r="B8">
        <v>2251</v>
      </c>
      <c t="n" s="6" r="C8">
        <v>2490</v>
      </c>
    </row>
    <row spans="1:3" r="9">
      <c t="s" s="4" r="A9">
        <v>99</v>
      </c>
      <c t="n" s="6" r="B9">
        <v>6442</v>
      </c>
      <c t="n" s="6" r="C9">
        <v>3505</v>
      </c>
    </row>
    <row spans="1:3" r="10">
      <c t="s" s="4" r="A10">
        <v>100</v>
      </c>
      <c t="n" s="6" r="B10">
        <v>-1600</v>
      </c>
      <c t="n" s="6" r="C10">
        <v>-8684</v>
      </c>
    </row>
    <row spans="1:3" r="11">
      <c t="s" s="4" r="A11">
        <v>101</v>
      </c>
      <c t="n" s="6" r="B11">
        <v>-257</v>
      </c>
      <c t="n" s="6" r="C11">
        <v>89</v>
      </c>
    </row>
    <row spans="1:3" r="12">
      <c t="s" s="4" r="A12">
        <v>102</v>
      </c>
      <c t="n" s="6" r="B12">
        <v>-1498</v>
      </c>
      <c t="n" s="6" r="C12">
        <v>127</v>
      </c>
    </row>
    <row spans="1:3" r="13">
      <c t="s" s="3" r="A13">
        <v>103</v>
      </c>
    </row>
    <row spans="1:3" r="14">
      <c t="s" s="4" r="A14">
        <v>104</v>
      </c>
      <c t="n" s="6" r="B14">
        <v>-183</v>
      </c>
      <c t="n" s="6" r="C14">
        <v>-16302</v>
      </c>
    </row>
    <row spans="1:3" r="15">
      <c t="s" s="4" r="A15">
        <v>69</v>
      </c>
      <c t="n" s="6" r="B15">
        <v>173</v>
      </c>
      <c t="n" s="6" r="C15">
        <v>-1063</v>
      </c>
    </row>
    <row spans="1:3" r="16">
      <c t="s" s="4" r="A16">
        <v>105</v>
      </c>
      <c t="n" s="6" r="B16">
        <v>2252</v>
      </c>
      <c t="n" s="6" r="C16">
        <v>-82</v>
      </c>
    </row>
    <row spans="1:3" r="17">
      <c t="s" s="4" r="A17">
        <v>106</v>
      </c>
      <c t="n" s="6" r="B17">
        <v>-22839</v>
      </c>
      <c t="n" s="6" r="C17">
        <v>3101</v>
      </c>
    </row>
    <row spans="1:3" r="18">
      <c t="s" s="4" r="A18">
        <v>107</v>
      </c>
      <c t="n" s="6" r="B18">
        <v>-1588</v>
      </c>
      <c t="n" s="6" r="C18">
        <v>5387</v>
      </c>
    </row>
    <row spans="1:3" r="19">
      <c t="s" s="4" r="A19">
        <v>108</v>
      </c>
      <c t="n" s="6" r="B19">
        <v>5310</v>
      </c>
      <c t="n" s="6" r="C19">
        <v>-5688</v>
      </c>
    </row>
    <row spans="1:3" r="20">
      <c t="s" s="4" r="A20">
        <v>72</v>
      </c>
      <c t="n" s="6" r="B20">
        <v>-62</v>
      </c>
      <c t="n" s="6" r="C20">
        <v>0</v>
      </c>
    </row>
    <row spans="1:3" r="21">
      <c t="s" s="4" r="A21">
        <v>79</v>
      </c>
      <c t="n" s="6" r="B21">
        <v>31667</v>
      </c>
      <c t="n" s="6" r="C21">
        <v>-11031</v>
      </c>
    </row>
    <row spans="1:3" r="22">
      <c t="s" s="4" r="A22">
        <v>109</v>
      </c>
      <c t="n" s="6" r="B22">
        <v>122181</v>
      </c>
      <c t="n" s="6" r="C22">
        <v>94362</v>
      </c>
    </row>
    <row spans="1:3" r="23">
      <c t="s" s="3" r="A23">
        <v>110</v>
      </c>
    </row>
    <row spans="1:3" r="24">
      <c t="s" s="4" r="A24">
        <v>111</v>
      </c>
      <c t="n" s="6" r="B24">
        <v>0</v>
      </c>
      <c t="n" s="6" r="C24">
        <v>-2147</v>
      </c>
    </row>
    <row spans="1:3" r="25">
      <c t="s" s="4" r="A25">
        <v>112</v>
      </c>
      <c t="n" s="6" r="B25">
        <v>-107247</v>
      </c>
      <c t="n" s="6" r="C25">
        <v>0</v>
      </c>
    </row>
    <row spans="1:3" r="26">
      <c t="s" s="4" r="A26">
        <v>113</v>
      </c>
      <c t="n" s="6" r="B26">
        <v>0</v>
      </c>
      <c t="n" s="6" r="C26">
        <v>-5971</v>
      </c>
    </row>
    <row spans="1:3" r="27">
      <c t="s" s="4" r="A27">
        <v>72</v>
      </c>
      <c t="n" s="6" r="B27">
        <v>0</v>
      </c>
      <c t="n" s="6" r="C27">
        <v>-145</v>
      </c>
    </row>
    <row spans="1:3" r="28">
      <c t="s" s="4" r="A28">
        <v>114</v>
      </c>
      <c t="n" s="6" r="B28">
        <v>-107247</v>
      </c>
      <c t="n" s="6" r="C28">
        <v>-8263</v>
      </c>
    </row>
    <row spans="1:3" r="29">
      <c t="s" s="3" r="A29">
        <v>115</v>
      </c>
    </row>
    <row spans="1:3" r="30">
      <c t="s" s="4" r="A30">
        <v>116</v>
      </c>
      <c t="n" s="6" r="B30">
        <v>-720658</v>
      </c>
      <c t="n" s="6" r="C30">
        <v>-460287</v>
      </c>
    </row>
    <row spans="1:3" r="31">
      <c t="s" s="4" r="A31">
        <v>117</v>
      </c>
      <c t="n" s="6" r="B31">
        <v>815000</v>
      </c>
      <c t="n" s="6" r="C31">
        <v>420000</v>
      </c>
    </row>
    <row spans="1:3" r="32">
      <c t="s" s="4" r="A32">
        <v>118</v>
      </c>
      <c t="n" s="6" r="B32">
        <v>-6000</v>
      </c>
      <c t="n" s="6" r="C32">
        <v>-5000</v>
      </c>
    </row>
    <row spans="1:3" r="33">
      <c t="s" s="4" r="A33">
        <v>119</v>
      </c>
      <c t="n" s="6" r="B33">
        <v>-76398</v>
      </c>
      <c t="n" s="6" r="C33">
        <v>-75833</v>
      </c>
    </row>
    <row spans="1:3" r="34">
      <c t="s" s="4" r="A34">
        <v>120</v>
      </c>
      <c t="n" s="6" r="B34">
        <v>-13521</v>
      </c>
      <c t="n" s="6" r="C34">
        <v>-4479</v>
      </c>
    </row>
    <row spans="1:3" r="35">
      <c t="s" s="4" r="A35">
        <v>66</v>
      </c>
      <c t="n" s="6" r="B35">
        <v>7648</v>
      </c>
      <c t="n" s="6" r="C35">
        <v>0</v>
      </c>
    </row>
    <row spans="1:3" r="36">
      <c t="s" s="4" r="A36">
        <v>121</v>
      </c>
      <c t="n" s="6" r="B36">
        <v>-495</v>
      </c>
      <c t="n" s="6" r="C36">
        <v>0</v>
      </c>
    </row>
    <row spans="1:3" r="37">
      <c t="s" s="4" r="A37">
        <v>122</v>
      </c>
      <c t="n" s="6" r="B37">
        <v>5576</v>
      </c>
      <c t="n" s="6" r="C37">
        <v>-125599</v>
      </c>
    </row>
    <row spans="1:3" r="38">
      <c t="s" s="4" r="A38">
        <v>123</v>
      </c>
      <c t="n" s="6" r="B38">
        <v>20510</v>
      </c>
      <c t="n" s="6" r="C38">
        <v>-39500</v>
      </c>
    </row>
    <row spans="1:3" r="39">
      <c t="s" s="4" r="A39">
        <v>124</v>
      </c>
      <c t="n" s="6" r="B39">
        <v>40686</v>
      </c>
      <c t="n" s="6" r="C39">
        <v>98998</v>
      </c>
    </row>
    <row spans="1:3" r="40">
      <c t="s" s="4" r="A40">
        <v>125</v>
      </c>
      <c t="n" s="7" r="B40">
        <v>61196</v>
      </c>
      <c t="n" s="7" r="C40">
        <v>59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7"/>
    <col customWidth="1" max="5" min="5" width="38"/>
    <col customWidth="1" max="6" min="6" width="25"/>
    <col customWidth="1" max="7" min="7" width="30"/>
    <col customWidth="1" max="8" min="8" width="36"/>
    <col customWidth="1" max="9" min="9" width="33"/>
  </cols>
  <sheetData>
    <row spans="1:9" r="1">
      <c t="s" s="1" r="A1">
        <v>126</v>
      </c>
      <c t="s" s="2" r="C1">
        <v>127</v>
      </c>
      <c t="s" s="2" r="D1">
        <v>128</v>
      </c>
      <c t="s" s="2" r="E1">
        <v>129</v>
      </c>
      <c t="s" s="2" r="F1">
        <v>130</v>
      </c>
      <c t="s" s="2" r="G1">
        <v>131</v>
      </c>
      <c t="s" s="2" r="H1">
        <v>132</v>
      </c>
      <c t="s" s="2" r="I1">
        <v>133</v>
      </c>
    </row>
    <row spans="1:9" r="2">
      <c t="s" s="4" r="A2">
        <v>134</v>
      </c>
      <c t="n" s="7" r="C2">
        <v>601739</v>
      </c>
      <c t="n" s="7" r="D2">
        <v>-2086</v>
      </c>
      <c t="n" s="7" r="E2">
        <v>534121</v>
      </c>
      <c t="n" s="7" r="F2">
        <v>67618</v>
      </c>
      <c t="n" s="7" r="G2">
        <v>490824</v>
      </c>
      <c t="n" s="7" r="H2">
        <v>12063</v>
      </c>
      <c t="n" s="7" r="I2">
        <v>33320</v>
      </c>
    </row>
    <row spans="1:9" r="3">
      <c t="s" s="3" r="A3">
        <v>135</v>
      </c>
    </row>
    <row spans="1:9" r="4">
      <c t="s" s="4" r="A4">
        <v>39</v>
      </c>
      <c t="n" s="6" r="C4">
        <v>77339</v>
      </c>
      <c t="n" s="6" r="E4">
        <v>72286</v>
      </c>
      <c t="n" s="6" r="F4">
        <v>5053</v>
      </c>
      <c t="n" s="6" r="G4">
        <v>50084</v>
      </c>
      <c t="n" s="6" r="H4">
        <v>17494</v>
      </c>
      <c t="n" s="6" r="I4">
        <v>4708</v>
      </c>
    </row>
    <row spans="1:9" r="5">
      <c t="s" s="4" r="A5">
        <v>57</v>
      </c>
      <c t="n" s="6" r="C5">
        <v>-3474</v>
      </c>
      <c t="n" s="6" r="D5">
        <v>-3474</v>
      </c>
      <c t="n" s="6" r="E5">
        <v>-3474</v>
      </c>
    </row>
    <row spans="1:9" r="6">
      <c t="s" s="4" r="A6">
        <v>136</v>
      </c>
      <c t="s" s="4" r="B6">
        <v>24</v>
      </c>
      <c t="n" s="6" r="C6">
        <v>-75833</v>
      </c>
      <c t="n" s="6" r="E6">
        <v>-75833</v>
      </c>
      <c t="n" s="6" r="G6">
        <v>-52056</v>
      </c>
      <c t="n" s="6" r="H6">
        <v>-18183</v>
      </c>
      <c t="n" s="6" r="I6">
        <v>-5594</v>
      </c>
    </row>
    <row spans="1:9" r="7">
      <c t="s" s="4" r="A7">
        <v>137</v>
      </c>
      <c t="n" s="6" r="C7">
        <v>-5000</v>
      </c>
      <c t="n" s="6" r="F7">
        <v>-5000</v>
      </c>
    </row>
    <row spans="1:9" r="8">
      <c t="s" s="4" r="A8">
        <v>138</v>
      </c>
      <c t="n" s="6" r="C8">
        <v>594771</v>
      </c>
      <c t="n" s="6" r="D8">
        <v>-5560</v>
      </c>
      <c t="n" s="6" r="E8">
        <v>527100</v>
      </c>
      <c t="n" s="6" r="F8">
        <v>67671</v>
      </c>
      <c t="n" s="6" r="G8">
        <v>488852</v>
      </c>
      <c t="n" s="6" r="H8">
        <v>11374</v>
      </c>
      <c t="n" s="6" r="I8">
        <v>32434</v>
      </c>
    </row>
    <row spans="1:9" r="9">
      <c t="s" s="4" r="A9">
        <v>139</v>
      </c>
      <c t="n" s="6" r="C9">
        <v>596515</v>
      </c>
      <c t="n" s="6" r="D9">
        <v>-9725</v>
      </c>
      <c t="n" s="6" r="E9">
        <v>529750</v>
      </c>
      <c t="n" s="6" r="F9">
        <v>66765</v>
      </c>
      <c t="n" s="6" r="G9">
        <v>486533</v>
      </c>
      <c t="n" s="6" r="H9">
        <v>12649</v>
      </c>
      <c t="n" s="6" r="I9">
        <v>40293</v>
      </c>
    </row>
    <row spans="1:9" r="10">
      <c t="s" s="3" r="A10">
        <v>135</v>
      </c>
    </row>
    <row spans="1:9" r="11">
      <c t="s" s="4" r="A11">
        <v>39</v>
      </c>
      <c t="n" s="6" r="C11">
        <v>51080</v>
      </c>
      <c t="n" s="6" r="E11">
        <v>44733</v>
      </c>
      <c t="n" s="6" r="F11">
        <v>6347</v>
      </c>
      <c t="n" s="6" r="G11">
        <v>36635</v>
      </c>
      <c t="n" s="6" r="H11">
        <v>7152</v>
      </c>
      <c t="n" s="6" r="I11">
        <v>946</v>
      </c>
    </row>
    <row spans="1:9" r="12">
      <c t="s" s="4" r="A12">
        <v>57</v>
      </c>
      <c t="n" s="6" r="C12">
        <v>1136</v>
      </c>
      <c t="n" s="6" r="D12">
        <v>1136</v>
      </c>
      <c t="n" s="6" r="E12">
        <v>1136</v>
      </c>
    </row>
    <row spans="1:9" r="13">
      <c t="s" s="4" r="A13">
        <v>136</v>
      </c>
      <c t="s" s="4" r="B13">
        <v>24</v>
      </c>
      <c t="n" s="6" r="C13">
        <v>-76398</v>
      </c>
      <c t="n" s="6" r="E13">
        <v>-76398</v>
      </c>
      <c t="n" s="6" r="G13">
        <v>-52125</v>
      </c>
      <c t="n" s="6" r="H13">
        <v>-18422</v>
      </c>
      <c t="n" s="6" r="I13">
        <v>-5851</v>
      </c>
    </row>
    <row spans="1:9" r="14">
      <c t="s" s="4" r="A14">
        <v>137</v>
      </c>
      <c t="n" s="6" r="C14">
        <v>-6000</v>
      </c>
      <c t="n" s="6" r="F14">
        <v>-6000</v>
      </c>
    </row>
    <row spans="1:9" r="15">
      <c t="s" s="4" r="A15">
        <v>140</v>
      </c>
      <c t="n" s="6" r="C15">
        <v>-495</v>
      </c>
      <c t="n" s="6" r="E15">
        <v>-495</v>
      </c>
      <c t="n" s="6" r="G15">
        <v>-495</v>
      </c>
    </row>
    <row spans="1:9" r="16">
      <c t="s" s="4" r="A16">
        <v>141</v>
      </c>
      <c t="n" s="6" r="G16">
        <v>1379</v>
      </c>
      <c t="n" s="6" r="H16">
        <v>-1379</v>
      </c>
    </row>
    <row spans="1:9" r="17">
      <c t="s" s="4" r="A17">
        <v>142</v>
      </c>
      <c t="n" s="7" r="C17">
        <v>565838</v>
      </c>
      <c t="n" s="7" r="D17">
        <v>-8589</v>
      </c>
      <c t="n" s="7" r="E17">
        <v>498726</v>
      </c>
      <c t="n" s="7" r="F17">
        <v>67112</v>
      </c>
      <c t="n" s="7" r="G17">
        <v>471927</v>
      </c>
      <c t="n" s="7" r="H17">
        <v>0</v>
      </c>
      <c t="n" s="7" r="I17">
        <v>35388</v>
      </c>
    </row>
    <row spans="1:9" r="18">
      <c t="n" r="A18"/>
    </row>
    <row spans="1:9" r="19">
      <c t="s" s="4" r="A19">
        <v>24</v>
      </c>
      <c t="s" s="4" r="B19">
        <v>143</v>
      </c>
    </row>
  </sheetData>
  <mergeCells count="3">
    <mergeCell ref="A1:B1"/>
    <mergeCell ref="A18:H18"/>
    <mergeCell ref="B19:H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44</v>
      </c>
      <c t="s" s="2" r="C1">
        <v>1</v>
      </c>
    </row>
    <row spans="1:4" r="2">
      <c t="s" s="2" r="C2">
        <v>2</v>
      </c>
      <c t="s" s="2" r="D2">
        <v>20</v>
      </c>
    </row>
    <row spans="1:4" r="3">
      <c t="s" s="4" r="A3">
        <v>136</v>
      </c>
      <c t="s" s="4" r="B3">
        <v>24</v>
      </c>
      <c t="n" s="7" r="C3">
        <v>76398</v>
      </c>
      <c t="n" s="7" r="D3">
        <v>75833</v>
      </c>
    </row>
    <row spans="1:4" r="4">
      <c t="s" s="4" r="A4">
        <v>145</v>
      </c>
    </row>
    <row spans="1:4" r="5">
      <c t="s" s="4" r="A5">
        <v>136</v>
      </c>
      <c t="n" s="7" r="C5">
        <v>4300</v>
      </c>
      <c t="n" s="7" r="D5">
        <v>4100</v>
      </c>
    </row>
    <row spans="1:4" r="6">
      <c t="n" r="A6"/>
    </row>
    <row spans="1:4" r="7">
      <c t="s" s="4" r="A7">
        <v>24</v>
      </c>
      <c t="s" s="4" r="B7">
        <v>143</v>
      </c>
    </row>
  </sheetData>
  <mergeCells count="4">
    <mergeCell ref="A1:B2"/>
    <mergeCell ref="C1:D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UNAUDITED CONDENSED CONSOLIDATE</vt:lpstr>
      <vt:lpstr>UNAUDITED CONDENSED CONSOLIDAT3</vt:lpstr>
      <vt:lpstr>UNAUDITED CONDENSED CONSOLIDAT4</vt:lpstr>
      <vt:lpstr>CONDENSED CONSOLIDATED BALANCE </vt:lpstr>
      <vt:lpstr>UNAUDITED CONDENSED CONSOLIDAT6</vt:lpstr>
      <vt:lpstr>UNAUDITED CONDENDSED CONSOLIDAT</vt:lpstr>
      <vt:lpstr>UNAUDITED CONDENDSED CONSOLIDA8</vt:lpstr>
      <vt:lpstr>GENERAL</vt:lpstr>
      <vt:lpstr>ACCOUNTING POLICIES</vt:lpstr>
      <vt:lpstr>VARIABLE INTEREST ENTITIES (VIE</vt:lpstr>
      <vt:lpstr>RECENTLY ISSUED ACCOUNTING STAN</vt:lpstr>
      <vt:lpstr>SEGMENTAL INFORMATION</vt:lpstr>
      <vt:lpstr>OTHER FINANCIAL ITEMS</vt:lpstr>
      <vt:lpstr>TAXATION</vt:lpstr>
      <vt:lpstr>ACQUISITIONS</vt:lpstr>
      <vt:lpstr>DEBT</vt:lpstr>
      <vt:lpstr>FINANCIAL INSTRUMENTS</vt:lpstr>
      <vt:lpstr>RELATED PARTY TRANSACTIONS</vt:lpstr>
      <vt:lpstr>OTHER COMMITMENTS AND CONTINGEN</vt:lpstr>
      <vt:lpstr>EARNINGS PER UNIT AND CASH DIST</vt:lpstr>
      <vt:lpstr>SUBSEQUENT EVENTS</vt:lpstr>
      <vt:lpstr>ACCOUNTING POLICIES (Policies)</vt:lpstr>
      <vt:lpstr>VARIABLE INTEREST ENTITIES (V24</vt:lpstr>
      <vt:lpstr>SEGMENTAL INFORMATION (Tables)</vt:lpstr>
      <vt:lpstr>OTHER FINANCIAL ITEMS (Tables)</vt:lpstr>
      <vt:lpstr>ACQUISITIONS (Tables)</vt:lpstr>
      <vt:lpstr>FINANCIAL INSTRUMENTS (Tables)</vt:lpstr>
      <vt:lpstr>RELATED PARTY TRANSACTIONS (Tab</vt:lpstr>
      <vt:lpstr>OTHER COMMITMENTS AND CONTING30</vt:lpstr>
      <vt:lpstr>EARNINGS PER UNIT AND CASH DI31</vt:lpstr>
      <vt:lpstr>GENERAL (Details)</vt:lpstr>
      <vt:lpstr>ACCOUNTING POLICIES (Details)</vt:lpstr>
      <vt:lpstr>VARIABLE INTEREST ENTITIES (V34</vt:lpstr>
      <vt:lpstr>VARIABLE INTEREST ENTITIES (V35</vt:lpstr>
      <vt:lpstr>VARIABLE INTEREST ENTITIES (V36</vt:lpstr>
      <vt:lpstr>VARIABLE INTEREST ENTITIES (V37</vt:lpstr>
      <vt:lpstr>RECENTLY ISSUED ACCOUNTING ST38</vt:lpstr>
      <vt:lpstr>SEGMENTAL INFORMATION - REVENUE</vt:lpstr>
      <vt:lpstr>SEGMENTAL INFORMATION - SCHEDUL</vt:lpstr>
      <vt:lpstr>OTHER FINANCIAL ITEMS - SCHEDUL</vt:lpstr>
      <vt:lpstr>TAXATION (Details)</vt:lpstr>
      <vt:lpstr>ACQUISTIONS (Details)</vt:lpstr>
      <vt:lpstr>ACQUISITIONS - SCHEDULE OF BUSI</vt:lpstr>
      <vt:lpstr>ACQUISITIONS - SCHEDULE OF BU45</vt:lpstr>
      <vt:lpstr>ACQUISITIONS - SUMMARIZED PRO F</vt:lpstr>
      <vt:lpstr>DEBT (Details)</vt:lpstr>
      <vt:lpstr>FINANCIAL INSTRUMENTS - CARRYIN</vt:lpstr>
      <vt:lpstr>FINANCIAL INSTRUMENTS - CARRY49</vt:lpstr>
      <vt:lpstr>FINANCIAL INSTRUMENTS - SCHEDUL</vt:lpstr>
      <vt:lpstr>FINANCIAL INSTRUMENTS - INTERES</vt:lpstr>
      <vt:lpstr>RELATED PARTY TRANSACTIONS - SC</vt:lpstr>
      <vt:lpstr>RELATED PARTY TRANSACTIONS - 53</vt:lpstr>
      <vt:lpstr>RELATED PARTY TRANSACTIONS (Det</vt:lpstr>
      <vt:lpstr>OTHER COMMITMENTS AND CONTING55</vt:lpstr>
      <vt:lpstr>EARNINGS PER UNIT AND CASH DI5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4:12:12Z</dcterms:created>
  <dcterms:modified xmlns:dcterms="http://purl.org/dc/terms/" xmlns:xsi="http://www.w3.org/2001/XMLSchema-instance" xsi:type="dcterms:W3CDTF">2016-10-03T14:12:12Z</dcterms:modified>
  <dc:title xmlns:dc="http://purl.org/dc/elements/1.1/">Untitled</dc:title>
  <dc:description xmlns:dc="http://purl.org/dc/elements/1.1/"/>
  <dc:subject xmlns:dc="http://purl.org/dc/elements/1.1/"/>
  <cp:keywords/>
  <cp:category/>
</cp:coreProperties>
</file>